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Condensed Statemen" sheetId="4" r:id="rId4"/>
    <s:sheet name="Condensed Consolidated Statemen" sheetId="5" r:id="rId5"/>
    <s:sheet name="Basis of Presentation" sheetId="6" r:id="rId6"/>
    <s:sheet name="Acquisition" sheetId="7" r:id="rId7"/>
    <s:sheet name="Liquidity and Going Concern" sheetId="8" r:id="rId8"/>
    <s:sheet name="Summary of Significant Accounti" sheetId="9" r:id="rId9"/>
    <s:sheet name="Prepaid Expenses and Other Curr" sheetId="10" r:id="rId10"/>
    <s:sheet name="Equipment, Net" sheetId="11" r:id="rId11"/>
    <s:sheet name="Deferred Loan Costs, Net" sheetId="12" r:id="rId12"/>
    <s:sheet name="Accounts Payable and Accrued Ex" sheetId="13" r:id="rId13"/>
    <s:sheet name="Accrued Officer's Compensation" sheetId="14" r:id="rId14"/>
    <s:sheet name="Notes Payable" sheetId="15" r:id="rId15"/>
    <s:sheet name="Loans Payable - Related Parties" sheetId="16" r:id="rId16"/>
    <s:sheet name="Convertible Promissory Notes, N" sheetId="17" r:id="rId17"/>
    <s:sheet name="Derivative Liabilities" sheetId="18" r:id="rId18"/>
    <s:sheet name="Commitments and Contingencies" sheetId="19" r:id="rId19"/>
    <s:sheet name="Capital Stock and Capital Stock" sheetId="20" r:id="rId20"/>
    <s:sheet name="Warrants and Options" sheetId="21" r:id="rId21"/>
    <s:sheet name="Income Taxes" sheetId="22" r:id="rId22"/>
    <s:sheet name="Subsequent Events" sheetId="23" r:id="rId23"/>
    <s:sheet name="Summary of Significant Accoun24" sheetId="24" r:id="rId24"/>
    <s:sheet name="Summary of Significant Accoun25" sheetId="25" r:id="rId25"/>
    <s:sheet name="Prepaid Expenses and Other Cu26" sheetId="26" r:id="rId26"/>
    <s:sheet name="Equipment, Net (Tables)" sheetId="27" r:id="rId27"/>
    <s:sheet name="Deferred Loan Costs, Net (Table" sheetId="28" r:id="rId28"/>
    <s:sheet name="Accounts Payable and Accrued 29" sheetId="29" r:id="rId29"/>
    <s:sheet name="Notes Payable (Tables)" sheetId="30" r:id="rId30"/>
    <s:sheet name="Loans Payable - Related Parti31" sheetId="31" r:id="rId31"/>
    <s:sheet name="Convertible Promissory Notes,32" sheetId="32" r:id="rId32"/>
    <s:sheet name="Derivative Liabilities (Tables)" sheetId="33" r:id="rId33"/>
    <s:sheet name="Warrants and Options (Tables)" sheetId="34" r:id="rId34"/>
    <s:sheet name="Basis of Presentation (Details " sheetId="35" r:id="rId35"/>
    <s:sheet name="Acquisition (Details Narrative)" sheetId="36" r:id="rId36"/>
    <s:sheet name="Liquidity and Going Concern (De"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Prepaid Expenses and Other Cu47" sheetId="47" r:id="rId47"/>
    <s:sheet name="Prepaid Expenses and Other Cu48" sheetId="48" r:id="rId48"/>
    <s:sheet name="Equipment, Net (Details Narrati" sheetId="49" r:id="rId49"/>
    <s:sheet name="Equipment, Net - Schedule of Eq" sheetId="50" r:id="rId50"/>
    <s:sheet name="Deferred Loan Costs, Net (Detai" sheetId="51" r:id="rId51"/>
    <s:sheet name="Deferred Loan Costs, Net - Sche" sheetId="52" r:id="rId52"/>
    <s:sheet name="Accounts Payable and Accrued 53" sheetId="53" r:id="rId53"/>
    <s:sheet name="Accounts Payable and Accrued 54" sheetId="54" r:id="rId54"/>
    <s:sheet name="Accrued Officer's Compensation " sheetId="55" r:id="rId55"/>
    <s:sheet name="Notes Payable (Details Narrativ" sheetId="56" r:id="rId56"/>
    <s:sheet name="Notes Payable - Schedule of Not" sheetId="57" r:id="rId57"/>
    <s:sheet name="Loans Payable - Related Parti58" sheetId="58" r:id="rId58"/>
    <s:sheet name="Loans Payable - Related Parti59" sheetId="59" r:id="rId59"/>
    <s:sheet name="Loan Payable - Related Parties " sheetId="60" r:id="rId60"/>
    <s:sheet name="Convertible Promissory Notes,61" sheetId="61" r:id="rId61"/>
    <s:sheet name="Convertible Promissory Note, Ne" sheetId="62" r:id="rId62"/>
    <s:sheet name="Convertible Promissory Note, 63" sheetId="63" r:id="rId63"/>
    <s:sheet name="Derivative Liabilities (Details" sheetId="64" r:id="rId64"/>
    <s:sheet name="Derivative Liabilities - Schedu" sheetId="65" r:id="rId65"/>
    <s:sheet name="Commitments and Contingencies (" sheetId="66" r:id="rId66"/>
    <s:sheet name="Capital Stock and Capital Sto67" sheetId="67" r:id="rId67"/>
    <s:sheet name="Warrants and Options - Schedule" sheetId="68" r:id="rId68"/>
    <s:sheet name="Warrants and Options - Schedu69" sheetId="69" r:id="rId69"/>
    <s:sheet name="Income Taxes (Details Narrative" sheetId="70" r:id="rId70"/>
    <s:sheet name="Subsequent Events (Details Narr" sheetId="71" r:id="rId71"/>
  </s:sheets>
  <s:definedNames/>
  <s:calcPr calcId="124519" calcMode="auto" fullCalcOnLoad="1"/>
</s:workbook>
</file>

<file path=xl/sharedStrings.xml><?xml version="1.0" encoding="utf-8"?>
<sst xmlns="http://schemas.openxmlformats.org/spreadsheetml/2006/main" uniqueCount="739">
  <si>
    <t>Document and Entity Information - shares</t>
  </si>
  <si>
    <t>3 Months Ended</t>
  </si>
  <si>
    <t>Mar. 31, 2015</t>
  </si>
  <si>
    <t>Jan. 28, 2016</t>
  </si>
  <si>
    <t>Document And Entity Information</t>
  </si>
  <si>
    <t>Entity Registrant Name</t>
  </si>
  <si>
    <t>Seaniemac International, Ltd.</t>
  </si>
  <si>
    <t>Entity Central Index Key</t>
  </si>
  <si>
    <t>Document Type</t>
  </si>
  <si>
    <t>10-Q</t>
  </si>
  <si>
    <t>Document Period End Date</t>
  </si>
  <si>
    <t>Mar. 31,
		2015</t>
  </si>
  <si>
    <t>Amendment Flag</t>
  </si>
  <si>
    <t>false</t>
  </si>
  <si>
    <t>Current Fiscal Year End Date</t>
  </si>
  <si>
    <t>--12-31</t>
  </si>
  <si>
    <t>Entity Common Stock, Shares Outstanding</t>
  </si>
  <si>
    <t>Entity Filer Category</t>
  </si>
  <si>
    <t>Smaller Reporting Company</t>
  </si>
  <si>
    <t>Trading Symbol</t>
  </si>
  <si>
    <t>BETS</t>
  </si>
  <si>
    <t>Document Fiscal Period Focus</t>
  </si>
  <si>
    <t>Q1</t>
  </si>
  <si>
    <t>Document Fiscal Year Focus</t>
  </si>
  <si>
    <t>Condensed Consolidated Balance Sheets - USD ($)</t>
  </si>
  <si>
    <t>Dec. 31, 2014</t>
  </si>
  <si>
    <t>Current Assets:</t>
  </si>
  <si>
    <t>Cash</t>
  </si>
  <si>
    <t>Receivable - related parties</t>
  </si>
  <si>
    <t xml:space="preserve"> </t>
  </si>
  <si>
    <t>Prepaid expenses and other current assets</t>
  </si>
  <si>
    <t>Total Current Assets</t>
  </si>
  <si>
    <t>Equipment, net</t>
  </si>
  <si>
    <t>Deferred loan costs, net</t>
  </si>
  <si>
    <t>Total Assets</t>
  </si>
  <si>
    <t>Current Liabilities</t>
  </si>
  <si>
    <t>Convertible promissory notes, net</t>
  </si>
  <si>
    <t>Notes payable</t>
  </si>
  <si>
    <t>Accounts payable and accrued expenses</t>
  </si>
  <si>
    <t>Loans payable - related parties</t>
  </si>
  <si>
    <t>Convertible loans payable -related parties , net</t>
  </si>
  <si>
    <t>Accrued officer's compensation</t>
  </si>
  <si>
    <t>Debt derivative liabilities</t>
  </si>
  <si>
    <t>Warrant derivative liabilities</t>
  </si>
  <si>
    <t>Total Current Liabilities</t>
  </si>
  <si>
    <t>Commitments and Contingencies</t>
  </si>
  <si>
    <t>Deficit</t>
  </si>
  <si>
    <t>Common stock, $0.001 par value; 2,000,000,000 shares authorized, 639,842,729 and 74,721,445 shares issued and outstanding, as of March 31, 2015 and December 31, 2014, respectively</t>
  </si>
  <si>
    <t>Common stock issuable, $0.001 par value; 15,000,000 and 0 shares as of March 31, 2015 and December 31, 2014, respectively</t>
  </si>
  <si>
    <t>Additional paid-in capital</t>
  </si>
  <si>
    <t>Subscriptions receivable</t>
  </si>
  <si>
    <t>Accumulated other comprehensive income (loss)</t>
  </si>
  <si>
    <t>Accumulated deficit</t>
  </si>
  <si>
    <t>Total Seaniemac International, Ltd. Stockholders' Deficit</t>
  </si>
  <si>
    <t>Non-controlling Interest</t>
  </si>
  <si>
    <t>Total Deficit</t>
  </si>
  <si>
    <t>Total Liabilities and Deficit</t>
  </si>
  <si>
    <t>Series A Convertible Preferred Stock [Member]</t>
  </si>
  <si>
    <t>Convertible Preferred Stock, $0.001 par value:</t>
  </si>
  <si>
    <t>Series B Convertible Preferred Stock [Member]</t>
  </si>
  <si>
    <t>Series C Convertible Preferred Stock [Member]</t>
  </si>
  <si>
    <t>Series D Convertible Preferred Stock [Member]</t>
  </si>
  <si>
    <t>Condensed Consolidated Balance Sheets (Parenthetical) - $ / shares</t>
  </si>
  <si>
    <t>Common stock, par value</t>
  </si>
  <si>
    <t>Common stock, shares authorized</t>
  </si>
  <si>
    <t>Common stock, shares issued</t>
  </si>
  <si>
    <t>Common stock, shares outstanding</t>
  </si>
  <si>
    <t>Common stock issuable, shares</t>
  </si>
  <si>
    <t>Preferred stock, par value</t>
  </si>
  <si>
    <t>Preferred stock, shares authorized</t>
  </si>
  <si>
    <t>Preferred stock, shares issued</t>
  </si>
  <si>
    <t>Preferred stock, shares outstanding</t>
  </si>
  <si>
    <t>Consolidated Condensed Statements of Operations and Comprehensive Loss (Unaudited) - USD ($)</t>
  </si>
  <si>
    <t>Mar. 31, 2014</t>
  </si>
  <si>
    <t>Income Statement [Abstract]</t>
  </si>
  <si>
    <t>Gross gaming revenue</t>
  </si>
  <si>
    <t>Promotional allowances</t>
  </si>
  <si>
    <t>Net gaming revenue</t>
  </si>
  <si>
    <t>Operating Expenses</t>
  </si>
  <si>
    <t>Selling, general and administrative expenses</t>
  </si>
  <si>
    <t>Total Operating Expenses</t>
  </si>
  <si>
    <t>Operating Loss</t>
  </si>
  <si>
    <t>Other Income / (Expense)</t>
  </si>
  <si>
    <t>Change in fair value of embedded derivative liability</t>
  </si>
  <si>
    <t>Loss on debt modification</t>
  </si>
  <si>
    <t>Interest expense (including amortization of loan costs)</t>
  </si>
  <si>
    <t>Realized foreign exchange loss</t>
  </si>
  <si>
    <t>Total Other Income / (Expense)</t>
  </si>
  <si>
    <t>Net Loss</t>
  </si>
  <si>
    <t>Loss Attributable to Non-controlling Interest</t>
  </si>
  <si>
    <t>Net Loss Attributable to Common Shareholders</t>
  </si>
  <si>
    <t>Net Loss Per Share - Basic and Diluted</t>
  </si>
  <si>
    <t>Weighted average number of shares outstanding during the period ended Basic and Diluted</t>
  </si>
  <si>
    <t>Consolidated net loss</t>
  </si>
  <si>
    <t>Other comprehensive loss, net of tax:</t>
  </si>
  <si>
    <t>Foreign currency translation income (loss)</t>
  </si>
  <si>
    <t>Comprehensive loss</t>
  </si>
  <si>
    <t>Comprehensive loss attributable to non-controlling interest</t>
  </si>
  <si>
    <t>Comprehensive loss attributable to common shareholders</t>
  </si>
  <si>
    <t>Condensed Consolidated Statements of Cash Flows (Unaudited) - USD ($)</t>
  </si>
  <si>
    <t>Cash Flows From Operating Activities:</t>
  </si>
  <si>
    <t>Net Loss, including of non-controlling interest</t>
  </si>
  <si>
    <t>Adjustments to reconcile net loss to net cash used in operations</t>
  </si>
  <si>
    <t>Depreciation</t>
  </si>
  <si>
    <t>Interest/penalty accrued and not paid or imputed</t>
  </si>
  <si>
    <t>Share based payment</t>
  </si>
  <si>
    <t>Non-cash interest</t>
  </si>
  <si>
    <t>Change in fair value of derivatives liability</t>
  </si>
  <si>
    <t>Change in fair value of warrant derivative liability</t>
  </si>
  <si>
    <t>Amortization of debt discount and OID attributable to convertible debt</t>
  </si>
  <si>
    <t>Amortization of deferred loan costs</t>
  </si>
  <si>
    <t>Imputed interest</t>
  </si>
  <si>
    <t>Changes in operating assets and liabilities:</t>
  </si>
  <si>
    <t>Total adjustments</t>
  </si>
  <si>
    <t>Net Cash Used In Operating Activities</t>
  </si>
  <si>
    <t>Cash Flows From Financing Activities:</t>
  </si>
  <si>
    <t>Proceeds from issuance of convertible notes</t>
  </si>
  <si>
    <t>Proceeds from issuance of common stock</t>
  </si>
  <si>
    <t>Proceeds from loans - related parties</t>
  </si>
  <si>
    <t>Net Cash Provided by Financing Activities</t>
  </si>
  <si>
    <t>Effect of foreign exchange fluctuations on cash</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Derivative liability reclass to equity</t>
  </si>
  <si>
    <t>Accounts payable reclassed into convertible loan</t>
  </si>
  <si>
    <t>Short term demand notes payable reclassed into convertible loan</t>
  </si>
  <si>
    <t>Loans payable, reclassed into convertible loan - related party</t>
  </si>
  <si>
    <t>Common stock issued in settlement of payables</t>
  </si>
  <si>
    <t>Common stock issued for prepaid consulting services</t>
  </si>
  <si>
    <t>Basis of Presentation</t>
  </si>
  <si>
    <t>Organization, Consolidation and Presentation of Financial Statements [Abstract]</t>
  </si>
  <si>
    <t>1. Basis of Presentation The accompanying unaudited interim condensed
consolidated financial statements of Seaniemac International, Ltd. and Subsidiaries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financial statements.
In the opinion of management, all adjustments (consisting of normal recurring accruals) considered necessary for a fair presentation
have been included. The results of operations for the three
months ended March 31, 2015 are not necessarily indicative of the results to be expected for the year ending December 31, 2015.
The accompanying unaudited interim condensed consolidated financial statements should be read in conjunction with the Companys
audited condensed consolidated financial statements and notes thereto contained in the Companys Annual Report on Form 10-K
for the fiscal year ended December 31, 2014 filed with the SEC on December 31. 2015. The Companys Board of Directors
approved a change of its name to Seaniemac International, Ltd. (the Company) effective August 16, 2013 in connection
with its current business focus in the operation and expansion of its on-line gaming website Seaniemac.com. The name change was
effected through the Companys acquisition of a 70% interest in Seaniemac Limited in which the Company was the surviving
entity as discussed below. In accordance with the Nevada Revised Statutes, the Company changed its name effective August 16, 2013.
This action was approved by the companys Board of Directors on June 16, 2013 and no consent of Companys stockholders
was required under Nevada law.</t>
  </si>
  <si>
    <t>Acquisition</t>
  </si>
  <si>
    <t>Business Combinations [Abstract]</t>
  </si>
  <si>
    <t>2. Acquisition On June 7, 2012, the Company entered
into a Securities Exchange Agreement (the Exchange Agreement) with RDRD II Holding LLC, a Delaware limited liability
company (RDRD). The Exchange Agreement was amended on October 29, 2012. The Exchange Agreement contemplated the acquisition
of RDRDs 70% equity ownership interest (the Seaniemac Equity Interest) in Seaniemac Limited (Seaniemac),
an Ireland corporation. Seaniemac is in the business of operating a sports gaming website. The Exchange Agreement further contemplated
that, in exchange for the Seaniemac Equity Interest, the Company would issue to RDRD an amount of shares of its common stock (the
RDRD Exchange Shares) which, following such issuance, would equal approximately 71% of the Companys then outstanding
shares of Common Stock (on a fully diluted basis), after taking into account the 10 million post-split shares the Company was ordered
by a court in Florida to issue to certain of its creditors in exchange for $500,000 of debt owed to such creditors (the RDRD
Percentage). On October 30, 2012, the acquisition
was consummated (the Closing). In addition, immediately following the Closing, the Company issued 10,000,000 post-split
shares of its common stock in accordance with a court order, in exchange for the cancellation of $500,000 of our debt (Debt
Exchange Shares). As a result of the acquisition and the issuance of our Debt Exchange Shares, RDRD holds approximately
71% of the Companys common stock. Prior to the acquisition, the Company
was a shell company with no business operations. As a result of the acquisition, the Company is no longer considered a shell company.
Its business and operations are now those of Seaniemac. Unless specifically set forth to the contrary, when used in this report
the terms we, our, the Company and similar terms refer to Seaniemac International, Ltd.,
a Nevada corporation and its 70% owned subsidiary Seaniemac Limited, an Ireland corporation. Seaniemac, is an Irish company that
was incorporated on December 11, 2011. Its corporate charter authorizes 100,000 shares of one class of stock. Seaniemac has issued
100 of those shares, 70 of which we acquired from RDRD in the acquisition. Seaniemac began generating revenue from the second quarter
of 2013 from its on-line gaming website that operates in the Irish market.</t>
  </si>
  <si>
    <t>Liquidity and Going Concern</t>
  </si>
  <si>
    <t>3. Liquidity and Going Concern The accompanying consolidated financial
statements have been prepared assuming that the Company will continue as a going concern. The Company has suffered recurring losses
from operations since its inception. At March 31, 2015, the Company had working capital deficiencies and deficit of $4,942,181
and $4,933,349, respectively.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The Company
launched its on-line gaming website that targets the Irish market which began to generate revenues during the quarter ended June
30, 2013. The Companys continuation as a going concern is dependent upon its ability to ultimately attain profitable operations,
generate sufficient cash flow to meet its obligations, and obtain additional financing as may be required. The outcome of this
uncertainty cannot be assured. Management intends to finance operating
costs over the next 12 months with existing cash on hand, loans from stockholders and directors, and a possible private placement
of our securities. No stockholder, director, or possible private placement participant has agreed to loan us any funds nor agreed
to purchase any of our securities. The Company is currently in negotiations with a potential investor to purchase shares of our
common stock. Although we can give no assurance that the transaction will close, the parties are working toward finalizing an agreement
in the fiscal year ending December 31, 2015. If the transaction is consummated, we expect to use the proceeds from the sale of
common stock to the investor to partially fund our operating costs. The Company continues to explore various financing alternatives,
including debt and equity financings and strategic partnerships, as well as trying to generate additional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e accompanying unaudited condensed
consolidated financial statements do not include any adjustments that might be necessary if the Company is unable to continue as
a going concern.</t>
  </si>
  <si>
    <t>Summary of Significant Accounting Policies</t>
  </si>
  <si>
    <t>Accounting Policies [Abstract]</t>
  </si>
  <si>
    <t>4. Summary of Significant Accounting
Policies A. Principles of Consolidation The consolidated financial statements
include the accounts of the Company, its wholly owned subsidiaries including Call Compliance, Inc., Telephone Blocking Services
Corporation, Call Compliance.com, Inc., Jasmine Communications, Inc., Call Center Tools, Inc., Execuserve Corp. which are inactive
and its 70% owned subsidiary, Seaniemac. All inter-company balances and transactions have been eliminated in consolidation. The Company formed a subsidiary in Isle
of Man called Pledge Limited in October 2012 that was intended to operate as a billing entity to utilize favorable tax treatment
in the Isle of Man. The Company abandoned this plan and no transactions were transpired through this entity which remains dormant.
There were no assets, liabilities or any transactions for Pledge Limited during its existence. B. Foreign Currency 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C. Equipment Depreciation and Amortization Equipment is stated at cost less accumulated
depreciation. These assets are depreciated on a straight lines basis over their estimated useful lives, generally five years. D. Revenue Recognition Gross gaming revenue is the gross gaming
yield which is the difference between gaming wins and losses and includes promotional betting (Free Bets). Free Bets
are included in promotional allowances and are deducted from gross gaming revenue to arrive at the net gaming revenue. All other
costs are included in selling, general and administrative expenses. Significant Customers During the three months ended March
31, 2015, the Company had one customer which accounted for more than 10% of the Companys revenues (10.4%). During the three months ended March
31, 2014 the Company had none customers which accounted for more than 10% of the Companys revenues. E. Advertising All advertising costs are expensed as
incurred. Advertising costs incurred for the production of a commercial are considered prepaid expenses until the commercial airs,
at which time such costs are expensed. F. Stock Based Compensation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solidated financial statements for certain of its assets and expenses. G.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Debt Derivative Liability:
Carrying Fair Value Measurements Using Fair Value Hierarchy
Value Level 1 Level 2 Level 3
Derivative liability  March 31, 2015 $ 825,771 $  $  $ 825,771
Derivative liability  December 31, 2014 $ 1,282,532 $  $  $ 1,282,532 The following table represents the Companys
derivative liability activity for the year ended:
Balance at December 31, 2014 $ 1,282,532
Loss on debt modification 371,822
Reclassification of derivative liability associated with convertible debt (486,113 )
Change in derivative liability during the three months ended March 31, 2015 (342,470 )
Balance March 31, 2015 $ 825,771 Warrant derivative liability:
Carrying Fair Value Measurements Using Fair Value Hierarchy
Value Level 1 Level 2 Level 3
Warrant liability  March 31, 2015 $ 536,140 $  $  $ 536,140
Warrant liability  December 31, 2014 $ 545,837 $  $  $ 545,837 The following table represents the Companys
warrant liability activity for the three months ended March 31, 2015:
Balance at December 31, 2014 $ 545,837
Change in derivative liability during the three months ended March 31, 2015 (9,697 )
Balance March 31, 2015 $ 536,140 H. Cash and Cash Equivalents Cash primarily consists of cash on hand
and bank deposits. The Company currently has no cash equivalents which would consist of money market accounts and other highly
liquid investments with an original maturity of three months or less when purchased. I. Allowance for Doubtful Accounts The Company reserves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 During the three months ended March 31, 2015 and 2014, the Company did not record any accounts receivable and
no associated allowance was recorded. J. Use of Estimates in Preparation of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 K. Earnings (loss) per common share The Company utilizes the guidance per
FASB Codification ASC 260 Earnings per Share. Basic earnings (loss) per share are calculated by dividing
income (loss)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L. Fair Value of Financial Instruments
Fair value estimates discussed herein
are based upon certain market assumptions and pertinent information available to management as of March 31, 2015 and December 31,
2014. The respective carrying value of certain on-balance-sheet financial instruments, approximate their fair values. These financial
instruments include cash,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Using Fair Value Hierarchy
Value Level 1 Level 2 Level 3
Convertible notes (net of discount)  March 31, 2015 $ 360,339 $ - $ - $ 360,339
Convertible notes (net of discount)  December 31, 2014 $ 421,865 $ - $ - $ 421,865 The following table provides a summary
of the changes in fair value of the Companys Promissory Notes, which are both Level 3 liabilities as of March 31, 2015:
Balance at December 31, 2014 $ 421,865
Accounts payable and short term demand notes payable reclassed into convertible notes 72,344
Amortized debt discount 80,000
Conversion of notes (213,870 )
Balance at March 31, 2015 $ 360,339 Convertible Loan Payable- Related party
Carrying Fair Value Measurements Using Fair Value Hierarchy
Value Level 1 Level 2 Level 3
Convertible notes (net of discount) Related party March 31, 2015 $ 78,340 $ - $ - $ 78,340
Convertible notes (net of discount) Related party  December 31, 2014 $ 110,862 $ - $ - $ 110,862 The following table provides a summary
of the changes in fair value of the Companys Convertible loan payable- related party, which are both Level 3 liabilities
as of March 31, 2015:
Balance at December 31, 2014 $ 110,862
Issuance of notes  net
Reclass from loan payable into convertible loan payable 81,200
Amortized debt discount 90,649
Conversion of notes (204,371 )
Balance at March 31, 2015 $ 78,340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March 31, 2015 and December 31, 2014. M. Deferred Financing Costs Costs incurred with obtaining and executing
debt arrangements are capitalized and amortized over the term of the related debt. N. Reclassifications Certain reclassifications have been
made to conform the prior period data to the current presentations. These reclassifications had no effect on the reported results. O. Income Taxes The Company accounts for income taxes
under the provisions of Financial Accounting Standards Boards (FASB) Accounting Standard Codification (ASC)
740 Income Taxes.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assets and liabilities using enacted tax rates in effect in the years in which the differences are expected to reverse. Valuation
allowances are established when necessary to reduce deferred tax assets to the amount expected to be realized. The Company has adopted the provisions
of FASB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15 and December 31, 2014, the Company had
no material uncertain recognized tax positions. The Companys policy for recording
interest and penalties is to record such items as a component of income before income taxes. Penalties are recorded in other expense
and interest paid or received is recorded in interest expense or interest income, respectively, in the statement of operations.
There were no amounts accrued for penalties or interest as of or during the three months ended March 31, 2015 and 2014. The Company
does not expect its unrecognized tax benefit position to change during the next twelve months. Management is currently unaware
of any issues under review that could result in significant payments, accruals or material deviations from its position. P. Recently Issued Accounting Pronouncement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is evaluating the impact of adopting this accounting standard update on its consolidated
financial statements and disclosures. ASU 2014-12 In June 2014, the FASB has issued ASU
No. 2014-12, Compensation - Stock Compensation (Topic 718): Accounting for Share-Based Payments When the Terms of an Award Provide
That a Performance Target Could Be Achieved after the Requisite Service Period ASU 2014-09 In May 2014, the FASB has issued ASU
No. 2014-09, Revenue from Contracts with Customers The Company has reviewed all recently
issued, but not yet effective, accounting pronouncements and does not expect the future adoption of any such pronouncements to
have a significant impact on the results of operations, financial condition or cash flow.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 Company has evaluated recent accounting
pronouncements issued by the FASB (including its Emerging Issues Task Force), the AICPA and the SEC and we have not identified
any that would have a material impact on the Companys financial position, or statements.</t>
  </si>
  <si>
    <t>Prepaid Expenses and Other Current Assets</t>
  </si>
  <si>
    <t>Deferred Costs, Capitalized, Prepaid, and Other Assets Disclosure [Abstract]</t>
  </si>
  <si>
    <t>5. Prepaid Expenses and Other Current
Assets Prepaid expenses and other current assets
consist of the following:
March 31, 2015 December 31, 2014
(Unaudited)
Cost of website development and hosting $ 19,863 $ 47,760
Prepaid consulting services - 27,713
Deposits 1,000 1,000
Total $ 20,863 $ 76,473 Amortization of website development
and hosting totaled $27,897 and $7,451 for the three months ended March 31, 2015 and 2014, respectively. The prepaid costs related
to website development and hosting are the upfront charges for set up, delivery and hosting of Seaniemac branded gaming website;
amortization of these costs began in May 2013 and will be amortized over three years. On March 17, 2014, the Company entered
into a one year Consulting and Representation Agreement with Corporate Ads, LLC in exchange for 650,000 shares of the Company plus
$10,000. The shares were valued at $35,750 based upon the closing price of the Companys stock on March 17, 2014 of $0.055
per share. The total amount of $45,750 was included in prepaid consulting services and is being amortized over the one-year term.
Amortization of $9,531 and $1,906 was recorded for the three months ended March 31, 2015 and 2014, respectively.</t>
  </si>
  <si>
    <t>Equipment, Net</t>
  </si>
  <si>
    <t>Property, Plant and Equipment [Abstract]</t>
  </si>
  <si>
    <t>6. Equipment, Net Equipment consists of the following:
Estimated Useful Life March 31, 2015 December 31, 2014
(Unaudited)
Computer equipment 5 years $ 2,588 $ 2,588
Accumulated depreciation (1,450 ) (1,142 )
Equipment, net $ 1,138 $ 1,446 Depreciation expense for equipment was
$308 and $192 for the years ended March 31, 2015 and 2014, respectively.</t>
  </si>
  <si>
    <t>Deferred Loan Costs, Net</t>
  </si>
  <si>
    <t>7. Deferred Loan Costs, Net Deferred loan costs, net consists of
the following:
March 31, 2015 December 31, 2014
(Unaudited)
Deferred loan costs $ 14,282 $ 37,225
Accumulated amortization (6,588 ) (22,943 )
Deferred loan costs, net $ 7,694 $ 14,282 The Company incurred deferred loan costs
of $21,000 in connection with a Secured Convertible Promissory Note issued to Iliad Research and Trading, L.P. (Iliad)
on December 2, 2013. These deferred loan costs are being amortized over the twenty-three month term of the note. Amortization of
deferred loan costs totaled $2,739 and $2,739 during the three months ended March 31, 2015 and 2014, respectively. The Company incurred deferred loan costs
of $5,800 in connection with the issuance of a 10% convertible note issued to LG Capital Funding, LLC (LG Capital)
on April 1, 2014. These deferred loan costs are being amortized over the 1 year term of the note. Amortization of deferred loan
costs totaled $1,450 during the three months ended March 31, 2015. Additional deferred loan costs of $5,000
were incurred in connection with the issuance of a 12% convertible note issued to WHC Capital, LLC (WHC Capital)
on April 4, 2014. These deferred loan costs are being amortized over the 1 year term of the note. Amortization of deferred loan
costs totaled $1,308 during the three months ended March 31, 2015. On July 14, 2014, the Company incurred
deferred loan costs of $1,750 in connection with the issuance of an 8% convertible note to LG Capital. These deferred loan costs
are being amortized over the 1 year term of the note. Amortization of deferred loan costs totaled $146 during the three months
ended March 31, 2015. On August 15, 2014, the Company incurred
additional deferred loans costs of $3,675 in connection with the issuance of a 10% convertible note to Summit Trading Ltd. (Summit).
These deferred loan costs are being amortized over the 1 year term of the note. Amortization of deferred loan costs totaled $945
during the three months ended March 31, 2015.</t>
  </si>
  <si>
    <t>Accounts Payable and Accrued Expenses</t>
  </si>
  <si>
    <t>Payables and Accruals [Abstract]</t>
  </si>
  <si>
    <t>8. Accounts Payable and Accrued Expenses Accounts payable and accrued expenses
consist of the following:
March 31, 2015 December 31, 2014
(Unaudited)
Accounts payable $ 1,814,389 $ 1,843,217
Accrued expenses and other current liabilities 204,537 212,652
Total $ 2,018,927 $ 2,055,869 Accounts payable includes $28,063 owed
to Barry M. Brookstein (Brookstein) at March 31, 2015 and December 31, 2014. Brookstein is the Companys chief
executive officer and chief financial officer. Accounts payable also includes consulting fees of $290,560 and $241,510 payable
to Seaniemac non-controlling shareholders at March 31, 2015 and December 31, 2014, respectively and $67,348 and $17,767 is payable
to GE Park, LLC at March 31, 2015 and December 31, 2014, respectively. Consulting fees expenses incurred for
non-controlling shareholders were $49,050 and $56,867 for the three months ended March 31, 2015 and 2014, respectively. $0 and
$50,000 for GE Park, LLC during the three months ended March 31, 2014 and 2013, respectively. Accrued expenses include related party
accrued interest of $35,848 and $43,630 as of March 31, 2015 and December 31, 2014, respectively.</t>
  </si>
  <si>
    <t>Accrued Officer's Compensation</t>
  </si>
  <si>
    <t>Compensation Related Costs [Abstract]</t>
  </si>
  <si>
    <t>9. Accrued Officers Compensation The Company accrued compensation for
Brookstein in the amount of $7,500 during the three months ended March 31, 2015 and 2014, the unpaid balance was $97,500 and $90,000
as of March 31, 2015 and December 31, 2014, respectively.</t>
  </si>
  <si>
    <t>Notes Payable</t>
  </si>
  <si>
    <t>Debt Disclosure [Abstract]</t>
  </si>
  <si>
    <t>10. Notes Payable Notes payable consist of the following:
March 31, 2015 December 31, 2014
(Unaudited)
Notes payable -Summit Trading Ltd. $ - $ 36,530
Notes payable - John Koehler 30,000 30,000
Total $ 30,000 $ 66,530 On October 1, 2003, Execuserve Corp.
(Execuserve), issued a $150,000 non-interest bearing promissory note to Koehler, an investor in the predecessor.
Upon completion of the merger of Execuserve and the Company pursuant to an agreement and plan of merger dated as of February 5,
2010, the balance of the amount Execuserve owed Koehler was $37,000. Although the Company agreed to pay the balance in monthly
installments of $1,000, the Company is in default as it has not made a payment since September 2010. The balance due to Koehler
at both March 31, 2015 and December 31, 2014 totaled $30,000. On May 29, 2014, the Company issued
a demand note to Summit Trading Ltd. (Summit) in the amount of $8,500. A second note in the amount of $18,030 was
issued to Summit on September 15, 2014, and a third note in the amount of $10,000 was issued to Summit on November 6, 2014. These
notes bear interest of 4% per annum on any unpaid principal and are payable on demand. Interest expense was $524 for the three
months ended March 31, 2015. On February 27, 2015, the terms of the
Summit demand notes were modified. The $36,530 became convertible notes that are convertible at 60% of the lowest trading price
utilizing a three day lookback period (see Note 13).</t>
  </si>
  <si>
    <t>Loans Payable - Related Parties</t>
  </si>
  <si>
    <t>11. Loans Payable  Related
Parties Loans payable to related parties consist
of the following:
March 31, 2015 December 31, 2014
(Unaudited)
Loan payable - GE Park, LLC (A) $ 114,374 $ 166,200
Loans payable - Brookstein (B) 15,702 15,702
Loans payable - RDRD II Holding, LLC (C) 886,368 880,478
Total $ 1,016,444 $ 1,062,380 Convertible loans payable to related
parties consist of the following:
March 31, 2015 December 31, 2014
(Unaudited)
Convertible loan payable - GE Park, LLC (A) $ - $ 95,000
Convertible loan payable - GE Park, LLC (A) 79,750 79,750
Unamortized debt discount (1,410 ) (63,888 )
Total $ 78,340 $ 110,862 The Company has specified the following
person and entities as related parties with ending balances as of March 31, 2015 and December 31, 2014: RDRD, a shareholder of the Company,
Barry Brookstein, our Chief Executive Officer and Chief Financial Officer and GE Park, LLC an affiliate of the non-controlling
interest holder in Seaniemac minority shareholder. A. Loan Payable  GE Park, LLC During the year ended December 31, 2014,
GE Park, LLC loaned the Company $166,200 to be used for working capital purposes. These notes bear interest at 4% per annum and
are due on demand. On February 12, 2015, the terms a GE
Park demand note totaling $47,600 was modified. This note became convertible at 50% of the lowest traded price utilizing a 10 day
lookback period (see Note-13). The determined fair value of the debt derivatives of $94,917 was charged as a loss on debt modification
for the three months ended March 31, 2015. The note was fully converted into 79,193,262 shares during the three months ended March
31, 2015 (See Note 13). On February 20, 2015, the terms of two
GE Park demand notes totaling $33,600 were modified. These notes became convertible at 50% of the lowest traded price utilizing
a 10 day lookback period (see Note-13). The determined fair value of the debt derivatives of $75,378 was charged as a loss on debt
modification for the three months ended March 31, 2015. The note amounted to $21,600 was converted into 33,895,385 shares during
the three months ended March 31, 2015 (See Note 13). During the three months ended March
31 2015, the GE Park accounts payable balance amounted to $17,374 was re classed into as loan payable.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See Note 13). The Note bears interest at the rate
of 4% per annum. All interest and principal must be repaid on within five days after demand. The note is convertible into common
stock, at a 50% discount to the average lowest trading prices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October 22, 2013, the Company determined
the aggregate fair value of $187,188 of embedded derivatives. The fair value of the embedded derivatives was determined using the
Binomial Option Pricing Model based on the following assumptions: (1) dividend yield of 0%; (2) expected volatility of 278.85%,
(3) weighted average risk-free interest rate of 0.02, (4) expected life of 0.25 year, and (5) estimated fair value of the Companys
common stock of $0.00719 per share. During the three months ended March
31, 2015, the Company converted $95,000 of principal into 136,053,867 shares of common stock (See Note 13). The determined fair
value of the debt derivatives of $139,813 was reclassed into equity during the period ended March 31, 2015. In addition, the Company issued GE Park
a convertible note in the amount of $79,750 on November 25, 2014. The cash purchase price of $72,500 (which amount is net of the
pro-rata portion of original issue discount of $7,250) was received by the Company on the issuance date. The Note bears interest at the rate
of 4% per annum. All interest and principal must be repaid on May 25, 2015. The note is convertible into common stock, at a 50%
discount to the lowest trading prices of the common stock during the 20 trading day period prior to conversion. On March 3, 2015,
the GE Park conversion terms of the GE Park convertible note dated November 25, 2014 for $79,750 were modified to 50% of the lowest
traded price utilizing a 10 day lookback. A loss a $38,052 resulted from this modificat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October 25, 2014, the Company determined
the aggregate fair value of $139,421 of embedded derivatives. The fair value of the embedded derivatives was determined using the
Binomial Option Pricing Model based on the following assumptions: (1) dividend yield of 0%; (2) expected volatility of 280.29%,
(3) weighted average risk-free interest rate of 0.07%, (4) expected life of 0.50 year, and (5) estimated fair value of the Companys
common stock of $0.00719 per share. The determined fair value of the debt derivatives of $72,500 as charged as a debt discount
up to the net proceeds of the note with the remainder of $66,921 charged to current period operations as non-cash interest expense. The charge of the amortization of debt
discounts and costs for the three months ended March 31, 2015 was $63,888 and was accounted for as interest expense. Interest expense for the three months
ended March 31, 2015 and 2014 totaled $1,653 and $950, respectively. Accrued interest at March 31, 2015 and December 31, 2014 totaled
$8,492 and $8,799, respectively. B. Loans Payable  Brookstein At various times, Brookstein loaned
the Company monies for working capital purposes. The loans do not bear interest and are due on demand. At March 31, 2015 and 2014,
loans payable to Brookstein totaled $15,702 for both. C. Loans Payable  RDRD II Holding,
LLC RDRD II Holding, LLC, a Delaware limited
liability company and substantial shareholder of the Company (RDRD) loaned monies to the Company and its subsidiary,
Seaniemac, for working capital purposes. The loans to the Company aggregating $370,067 do not bear interest and are due on demand.
The loans to Seaniemac aggregating $516,498 bear interest at 4% per annum. At March 31, 2015 and December 31, 2014, loans payable
were $886,368 and $880,748, respectively, and accrued interest totaled $35,848 and $34,831, respectively. The Company imputed interest of $7,215
and $5,174 amount loaned to the Company by RDRD during the three months ended March 31, 2015 and 2014, respectively, at an assumed
rate of 8% per annum. Interest expense
to related parties totaled $12,344 and $12,089 for the three month ended March 31, 2015 and 2014 respectively.</t>
  </si>
  <si>
    <t>Convertible Promissory Notes, Net</t>
  </si>
  <si>
    <t>12. Convertible
Promissory Notes, Net Convertible
promissory notes consists of the following:
March 31,2015 December 31,2014
(Unaudited)
Iliac Note (1):
Secured convertible promissory note - Iliad $ 380,000 $ 330,000
Total 380,000 330,000
Less:
OID of $20,000, net of amortization of $20,000 and $11,310 as of March 31, 2015 and December 31, 2014. Respectively - (8,690 )
Conversions into 99,520,802 shares of common stock (100,062 ) -
Loan discount of $202,500, net of amortization of $137,552 and $82,645 as of March 31. 2015 and December 31, 2014, respectively (64,948 ) (119,855 )
Secured convertible promissory note - Iliad $ 214,990 $ 251,455
Redwood Note (2):
Secured convertible promissory note - Redwood $ 75,000 $ 75,000
Total 75,000 75,000
Less:
Conversion into 44,988,900 shares of common stock (43,738 ) -
Assignment to Apollo Capital Corporation (31,262 ) -
- -
Total - 75,000
Loan discount of $75,000, net of amortization of $75,000 and $0 as of March 31, 2015 and December 31, 2014, respectively - -
Secured convertible promissory note  Redwood (note in default) $ - $ 75,000
LG Capital Funding, LLC (3):
10% convertible redeemable note - LG Capital $ 40,000 $ 40,000
Total 40,000 40,000
Loan discount of $40,000. net of amortization of $40,000 and $30,027 as of March 31, 2015 and December 31, 2014 respectively - (9,973 )
10% convertible redeemable note - LG Capital $ 40,000 $ 30,027
8% convertible redeemable note - LG Capital $ 36,750 $ 36,750
Total 36,750 36,750
Loan discount of $36,750, net of amortization of $36,750 and $17,116 as of March 31, 2015 and December 31, 2014. respectively - (19,634 )
Conversion into 51,032,166 shares of stock (36,750 ) -
8% convertible redeemable note - LG Capital $ - $ 17,116
WHC Capital. LLC (4):
10% convertible redeemable note - WHC Capital $ 32,000 $ 32,000
- -
Total 32,000 32,000
Loan discount of $32,000, net of amortization of $23,759 and $0 as of March 31, 2015 and December 31, 2014, respectively - (8,241 )
Conversion into 37,034,976 shares of stock (32,000 ) -
10% convertible redeemable note - WHC Capital $ - $ 23,759
Summit Trading Ltd. (5):
10% convertible redeemable note - Summit $ 59,835 $ 59,835
Total 59,835 59,835
Loan discount of $56,804. net of amortization of $35,484 and $21,478 as of March 31, 2015 and December 31, 2014. respectively (21,321 ) (35,327 )
Conversion of demand note into a convertible note 36,530 -
Conversion of accounts payable into a convertible note 35,814 -
Transfer to Apollo Capital Corp (59,335 ) -
Conversion into 11,260,256 shares of common stock (8,500 ) -
10% convertible redeemable note - Summit $ 42,523 $ 24,508
Apollo Capital Corp (6)
Notes purchased from GE Park, LLC 176,200 -
Notes purchased from Summit 62,827 -
Notes purchased from Redwood 31,262 -
Conversion into 321,234,184 shares of common stock (207,463 ) -
10% convertible redeemable aote - Apollo Capital Group $ 62,826 $ -
Convertible promissory notes and accrued interest, net $ 360,339 $ 421,365 1. Iliad Note On December 2, 2013 (Issuance
Date) the Company entered into a Securities Purchase Agreement (the Purchase Agreement) with Iliad Research
and Trading, L.P. (Iliad). Pursuant to the Purchase Agreement, the Company issued to Iliad a Secured Convertible
Promissory Note (the Note) in the original principal amount of $667,500 (the Purchase Price) which
Note bears interest at 8% per annum and is compounded daily. All outstanding principal and accrued interest on the Note is due
and payable on the maturity date, which date is 23 months from Issuance Date of the Note (the Maturity Date). Net
cash expected will be $607,500, net of original issue discount of $60,000. The initial cash purchase price of $202,500
(which amount is net of the pro-rata portion of original issue discount of $20,000 and certain transactional expenses of $5,000)
was received by the Company on the issuance date and (ii) the balance of $400,000 shall be received no later than the Maturity
Date, as evidenced by four separate $100,000 promissory notes issued by Iliad to the Company. Beginning six months after the Issuance
Date and continuing for each installment date thereafter, the Company is required to make monthly principal payments under the
Note of $37,083, plus any accrued and unpaid interest as of the installment date. Any installment payment may be either cash or
shares of Common Stock, at the election of the Registrant. The Company also issued Iliad five year
warrants to purchase 2,132,426 shares at a conversion price of $0.12 per share of the Companys common stock on December
2, 2013. These options were valued at $23,625 using the Black-Scholes option pricing model with the following values: risk free
interest rate of 1.5%, volatility of 26.01538% and strike price of $0.12 and was amortized to interest expense during the year
ended December 31, 2014. At any time after 180 days from the
Issuance Date, the Note is convertible into shares of the Companys common stock, at the option of the Note holder, at a
conversion price of $0.12 per share, subject to adjustment downward under certain circumstances defined in the Note. At December
31, 2013, the Company has reserved 16.67 million shares of authorized but unissued common stock in accordance with the terms of
the Note. The Company has agreed to reserve these shares until all of the Companys obligations under the Note are paid and
performed in full and the warrants are exercised in full or otherwise expired. The Company may prepay part or all of the Note at
any time, provided that any prepayment is subject to a 25% penalty on the amount prepaid. The Note is subject to various default
provisions, including as a result of a failure to make an installment payment by the due date, a failure to deliver shares when
required under the Note, or a breach of covenants in the Note and Purchase Agreement, among others. Upon an event of default, the
Note accrues interest at the default rate of 1.83% per month (or 22% per annum), compounding daily. The Company is in default on
this loan as of June 2, 2014 as a result of failing to make the required installment payments, as well as a result of the Companys
failure to timely file its annual reports with the SEC. Accordingly, the total principal due to Iliad of $227,500 is classified
as a current liability. Default on Iliad Note On October 1, 2014, Iliad presented
the Company with an Event of Default Redemption Notice and is electing to redeem the full outstanding balance of the Note. Note
12 outlines the applicable penalties and additional interest due to the default. On October 29, 2014, the Company and Iliad entered
into a forbearance agreement, pursuant to which Iliad agreed, subject to the terms of the forbearance agreement, to refrain and
forbear, until December 10, 2014, from exercising and enforcing remedies against the Company with respect to the Note defaults,
including the enforcement of the interest rate increase to 22% per annum. Pursuant to an oral agreement between the Company and
Iliad on December 12, 2014, the date was extended to December 31, 2014, subject to the terms of the forbearance agreement. As a
result, during the year ended December 31, 2014, the Company recorded $152,500 as forbearance liability and charged to the expenses.
For the three months ended March 31, 2015, the Company converted $108,752 of principal and accrued interest into 99,520,802 shares
of common stock. As of March 31, 2015, the outstanding loan balance on this including forbearance liability was $279,938. 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June 3, 2014 (180 days from Issuance
Date), the Company determined the aggregate fair value of $443,169 of embedded derivatives. The fair value of the embedded derivatives
was determined using the Binomial Option Pricing Model based on the following assumptions: (1) dividend yield of 0%; (2) expected
volatility of 224.54%, (3) weighted average risk-free interest rate of 0.41%, (4) expected life of 1.42 years, and (5) estimated
fair value of the Companys common stock of $0.0394 per share. The determined fair value of the debt derivatives of $443,169
was charged as a debt discount up to the net proceeds of the note with the remainder of $240,669 charged to current period operations
as non-cash interest expense. The charge of the amortization of debt
discounts and costs for the three Months ended March 31, 2015 was $54,907 and $3,465, respectively, and was accounted for as interest
expense. For the three months ended March 31,
2015, the Company converted $108,752 of principal and accrued interest into 99,520,802 shares of common stock. 2. Redwood Note On March 3, 2014, the Company entered
into a Securities Purchase Agreement with Redwood Management, LLC. (Redwood), for the sale of a 10% convertible debenture
in the principal amount of $75,000 (the Note). The financing closed on March 3, 2014. The total net proceeds the
Company received from this Offering was $75,000. All interest and principal due on September
3, 2014 has not been paid. The Note bears interest at the rate of 10% guaranteed interest regardless of how long the debenture
is outstanding. The debenture is convertible into common stock, at Redwoods option, at a 50% discount to the lowest trading
price of the common stock during the 20 trading day period prior to conversion. 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Redwood debenture,
the Company determined the aggregate fair value of $109,741 of embedded derivatives. The fair value of the embedded derivatives
was determined using the Binomial Option Pricing Model based on the following assumptions: (1) dividend yield of 0%; (2) expected
volatility of 184.71%, (3) weighted average risk-free interest rate of 0.08%, (4) expected life of 0.50 years, and (5) estimated
fair value of the Companys common stock of $0.065 per share. The determined fair value of the debt derivatives of $109,741
was charged as a debt discount up to the net proceeds of the note with the remainder of $34,741 charged to current period operations
as non-cash interest expense. For the three months ended March 31,
2015, the Company converted $43,738 of principal and accrued interest into 44,988,900 shares of common stock. On March 9, 2015, the remaining balance
of $23,762 of principal and $7,500 in accrued interest was assigned to Apollo Capital Corp. A loss of $26,577 resulted from the
debt modification. Subsequently, during the three months ended March 31, 2015 the Company converted $31,262 of principal into 72,091,670
shares of common stock. The remaining balance as of March 31, 2015 is $0 and the determined fair value of the debt derivatives
of $145,688 was reclassed into equity during the period ended March 31, 2015. The charge of the amortization of debt
discounts and costs for the three months ended March 31, 2015 and 2014 was $-0- and $11,413, respectively, which was accounted
for as interest expense. 3. LG Capital Funding, LLC Notes On April 1, 2014, the Company entered
into a Securities Purchase Agreement with LG Capital Funding, LLC. (LG Capital), for the sale of a 10% convertible
note in the principal amount of $40,000 (the Note). The financing closed on April 1, 2014. The total net proceeds
the Company received from this Offering was $40,000. The Note bears interest at the rate
of 10% per annum. All interest and principal must be repaid on April 1, 2015, further as of date this was not repaid hence the
note was in default. The debenture is convertible into common stock, at LG Capitals option, at a 58% discount to the average
two lowest trading prices of the common stock during the 20 trading day period prior to conversion. On July 14, 2014, the Company entered
into a Securities Purchase Agreement with LG Capital Funding, LLC. (LG Capital), for the sale of an 8% convertible
note in the principal amount of $36,750 (the Note). The financing closed on July 14, 2014. The total net proceeds
the Company received from this Offering was $36,750. The Note bears interest at the rate
of 8% per annum. All interest and principal must be repaid on July 14, 2015. The note is convertible into common stock, at LG Capitals
option, at a 50% discount to the average two lowest trading prices of the common stock during the 20 trading day period prior to
conversion. Subsequent to the year ended December 31, 2014, the LG Capital converted $36,750 during the quarter ended March 31,
2015.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LG Capital notes,
the Company determined the aggregate fair value of $152,414 of embedded derivatives. The fair value of the embedded derivatives
was determined using the Binomial Option Pricing Model based on the following assumptions: (1) dividend yield of 0%; (2) expected
volatility of 205.52% to 237.91%, (3) weighted average risk-free interest rate of 0.11% to 0.13%, (4) expected life of 1.00 year,
and (5) estimated fair value of the Companys common stock of $0.0378 to $0.0471 per share. The determined fair value of
the debt derivatives of $152,414 was charged as a debt discount up to the net proceeds of the note with the remainder of $75,664
charged to current period operations as non-cash interest expense. The charge of the amortization of debt
discounts and costs for the three months ended March 31, 2015 and 2014, was $29,607 and $0, respectively, accounted for as interest
expense. For the three months ended March 31,
2015, the Company converted the note issued on July 14, 2014 for $36,750 of principal into 51,082,166 shares of common stock. The
remaining balance is $0 and the determined fair value of the debt derivatives of $66,758 was reclassed into equity during the period
ended March 31, 2015. 4. WHC Capital, LLC On April 4, 2014, the Company entered
into a Securities Purchase Agreement with WHC Capital, LLC. (WHC Capital), for the sale of a 12%convertible note
in the principal amount of $32,000 (the Note). The financing closed on April 4, 2014. The total net proceeds the
Company received from this Offering was $32,000. The Note bears interest at the rate
of 12% per annum. All interest and principal must be repaid on April 4, 2015. The debenture is convertible into common stock, at
WHC Capitals option, at a 58% discount to the lowest trading price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WHC Capital
note, the Company determined the aggregate fair value of $56,273 of embedded derivatives. The fair value of the embedded derivatives
was determined using the Binomial Option Pricing Model based on the following assumptions: (1) dividend yield of 0%; (2) expected
volatility of 205.08%, (3) weighted average risk-free interest rate of 0.11%, (4) expected life of 1.00 year, and (5) estimated
fair value of the Companys common stock of $0.06 per share. The determined fair value of the debt derivatives of $56,273
was charged as a debt discount up to the net proceeds of the note with the remainder of $24,273 charged to current period operations
as non-cash interest expense. The charge of the amortization of debt
discounts and costs for the three months ended March 31, 2015 and 2014 was $9,529 and $0, accounted for as interest expense. For the three months ended March 31,
2015, the Company converted $35,211 of principal and accrued interest into 37,034,976 shares of common stock. The remaining balance
is $0 and the determined fair value of the debt derivatives of $38,937 was reclassed into equity during the period ended March
31, 2015. 5. Summit Trading Ltd. .In addition, the terms of Summits
convertible note in the amount of $59,835 were modified; the note is now convertible 45% of the lowest stock price 20 days prior
to conversion. This note was assigned to Apollo Capital Corp. (Apollo) on March 19, 2015. A loss of $57,860 resulted
from the debt modification. On August 15, 2014, the Company entered
into a Securities Purchase Agreement with Summit Trading, Ltd. (Summit), for the sale of an 10% convertible note
in the principal amount of $59,835 (the Note). The financing closed on August 15, 2014. The total net proceeds the
Company received from this Offering was $59,835. The Note bears interest at the rate
of 10% per annum. All interest and principal must be repaid on August 15, 2015. The debenture is convertible into common stock,
at Summits option, at a 20% discount to the average volume weighted stock price during the 7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Summit note,
the Company determined the aggregate fair value of $56,804 of embedded derivatives. The fair value of the embedded derivatives
was determined using the Binomial Option Pricing Model based on the following assumptions: (1) dividend yield of 0%; (2) expected
volatility of 242.32%, (3) weighted average risk-free interest rate of 0.09%, (4) expected life of 1.00 year, and (5) estimated
fair value of the Companys common stock of $0.02 per share. The determined fair value of the debt derivatives of $56,804
was charged as a debt discount of the note. The charge of the amortization of debt
discounts and costs for three month ended March 31, 2015 and 2014 was $14,006 and $ 0, respectively, accounted for as interest
expense. On January 2, 2015 and January 5, 2015,
the Company issued demand notes to Summit in the amounts of $13,844 and $21,970, respectively. These notes bear interest of 4%
per annum on any unpaid principal and are payable on demand. As mentioned above in Note 11, On May
29, 2014, the Company issued a demand note to Summit Trading Ltd. (Summit) in the amount of $8,500. A second note
in the amount of $18,030 was issued to Summit on September 15, 2014, and a third note in the amount of $10,000 was issued to Summit
on November 6, 2014. These notes bear interest of 4% per annum on any unpaid principal and are payable on demand. Interest expense
was $524 for the three months ended March 31, 2015. On February 27, 2015, the terms of the
Summit demand notes were modified. All outstanding notes totaling $72,344 became convertible notes that are convertible at 60%
of the lowest trading price utilizing a three day lookback period. A loss of $79,038 resulted from the debt modification. For the three months ended March 31,
2015, the Company converted $8,500 of principal into 11,260,256 shares of common stock and the remaining balance is $63,844. 6. Apollo Capital Corp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See Note 12). During the three months ended March 31, 2015, the Company converted $95,000 of principal into 136,053,867 shares
of common stock. The remaining balance as of March 31, 2015 is $0 and the determined fair value of the debt derivatives of $139,813
was re classed into equity during the period ended March 31, 2015. On February 12, 2015, the terms a GE
Park demand note totaling $47,600 was modified. This note became convertible at 50% of the lowest traded price utilizing a 10 day
lookback period (see Note-12). The determined fair value of the debt derivatives of $94,917 was charged as a loss on debt modification
for the three months ended March 31, 2015. The note was fully converted into 79,193,262 shares during the three months ended March
31, 2015 (See Note 12). The remaining balance as of March 31, 2015 is $0 and the determined fair value of the debt derivatives
of $94,917 was re classed into equity during the period ended March 31, 2015. On February 20, 2015, the terms of two
GE Park demand notes totaling $33,600 were modified. These notes became convertible at 50% of the lowest traded price utilizing
a 10 day lookback period (see Note-13). The determined fair value of the debt derivatives of $75,378 was charged as a loss on debt
modification for the three months ended March 31, 2015. The note amounted to $21,600 was converted into 33,895,385 shares during
the three months ended March 31, 2015 (See Note 12). The remaining balance as of March 31, 2015 is $12,000. In addition, the terms of Summits
convertible note in the amount of $59,835 and accrued interest of $2,992 were modified; the note is now convertible 45% of the
lowest stock price 20 days prior to conversion. This note was assigned to Apollo Capital Corp. (Apollo) on March
19, 2015. A loss of $57,860 resulted from the debt modification. On March 9, 2015, the remaining balance
of $23,762 of principal and $7,500 in accrued interest was assigned to Apollo Capital Corp from Redwood Management, LLC. A loss
of $26,577 resulted from the debt modification. Subsequently, during the three months ended March 31, 2015 the Company converted
$31,262 of principal into 72,091,670 shares of common stock. The remaining balance as of March 31, 2015 is $0 and the determined
fair value of the debt derivatives of $145,688 was re classed into equity during the period ended March 31, 2015.</t>
  </si>
  <si>
    <t>Derivative Liabilities</t>
  </si>
  <si>
    <t>Derivative Instruments and Hedging Activities Disclosure [Abstract]</t>
  </si>
  <si>
    <t xml:space="preserve">13. Derivative Liabilities As described in Note 13, as of March
31, 2015 and December 31, 2014, the Company issued a convertible notes which i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The following table represents the Companys
debt derivative liability activity for the three months ended March 31, 2015:
Balance at December 31, 2014 $ 1,282,532
Loss on debt modification 371,822
Reclassification of derivative liability associated with convertible debt (486,113 )
Change in debt derivative liability during the three months ended March 31, 2015 (342,470 )
Balance March 31, 2015 $ 825,771 At inception, the fair value of the
embedded derivatives was determined using Binomial Option Pricing Model based on the following assumptions: (1) dividend yield
of 0%, (2) expected volatility of 242.33%, (3) weighted average risk-free interest rate of 0.03% to 0.13%, (4) expected life of
0.25 to 1.09 years, and (5) estimated fair value of the Companys common stock of $0.0139 per share. At March 31, 2015, the fair value of
the embedded derivatives was determined using Binomial Option Pricing Model based on the following assumptions: (1) dividend yield
of 0%, (2) expected volatility of 289.33% to 299.66%, (3) weighted average risk-free interest rate of 0.04% to 0.15%, (4) expected
life of 0.25 to 0.59 years, and (5) estimated fair value of the Companys common stock of $0.00064 to $0.00158 per shar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derivative liability As described in Note 13, the Company
issued warrants in conjunction with the issuance with certain convertible notes. These warrants contain certain reset provisions.
Therefore, in accordance with ASC 815-40 , The Company estimated the fair value
at date of effectiveness of the warrants issued in connection with the issuance of the convertible promissory notes to be $590,038
using the Binomial Lattice formula assuming no dividends, a risk-free interest rate of 1.65%, expected volatility of 224.54%, and
expected warrant life of 4.50 years. Since the warrants have reset provisions, pursuant to ASC 815-40, the Company has reclassified
from equity the fair value of the warrants of $590,038 as a warrant liability. Until conversion and expiration of the warrants,
changes in fair value were recorded as non-operating, non-cash income or expense at each reporting date. At December 31, 2014, the Company marked
to market the fair value of the warrant liability and determined a fair value of $545,837. The Company recorded a gain from the
change in fair value of debt derivatives of $44,201 for the year ended December 31, 2014 The fair value of the warrant liability
was determined using Binomial Option Pricing Model based on the following assumptions: (1) dividend yield of 0%, (2) expected volatility
of 234.11%, (3) weighted average risk-free interest rate of 1.20%, (4) expected life of 4.24 years, and (5) estimated fair value
of the Companys common stock of $0.0248 per share. For the three months ended March 31,
2015, the fair value of the warrant liability was determined using Binomial Option Pricing Model based on the following assumptions:
(1) dividend yield of 0%, (2) expected volatility of 289.58%, (3) weighted average risk-free interest rate of 1.15%, (4) expected
life of 3.52 years, and (5) estimated fair value of the Companys common stock of $0.00109 per share The following table represents the Companys
warrant derivative liability activity for the three months March 31, 2015:
Balance at December 31, 2014 $ 545,837
Change in derivative liability during the three months ended March 31, 2015 (9,697 )
Balance March 31, 2015 $ 536,140 </t>
  </si>
  <si>
    <t>Commitments and Contingencies Disclosure [Abstract]</t>
  </si>
  <si>
    <t>14. Commitments
and Contingencies A. Marketing Agreements On January 30, 2013, Seaniemac entered
into a three year White Label Services Agreement with Boylesports (initial term) with the option to renew for further
periods of 12 months after the initial term. Boylesports will be paid approximately 65,000 Euros to set up, deliver and host the
branded website. In addition, Boylesports will receive a portion of the gross gaming revenue (GGR) generated from the seanimac.com
website. GGR is gross turnover, minus gross win, leaving gross gaming yield and subtracting from that amount tax and any payments
to software providers. Seaniemac is entitled to 70% of GGR up to 50,000 Euros, 75% of GGR from 50,000 Euros to 250,000 Euros, 80%
of GGR from 250,000 Euros to 1,000,000 Euros, and 85% of GGR in excess of 1,000,000 Euros. Minimum guaranteed payments to Boylesports
during the first year of the agreement of 7,500 Euros during months four through six, 10,000 Euros during months seven through
twelve and 15,000 Euros in years two and three. There were no minimum guaranteed payments during the first three months of the
contract. During the three months ended March 31, 2015, accrued fees to Boylesports totaled $102,846, of which $74,223 was commission
due pursuant to the GGR share agreement and $28,623 was primarily attributable to customer service and processing fees. The Company is dependent upon Boylesports
for website hosting and maintenance of back-office operations. While either party may terminate the White Label Services Agreement
(Services Agreement) upon 60 days notice, a termination by Boylesports could materially impact the Companys
financial condition, as the ability to timely identify a comparable service provider at similar terms may not be possible. B. Consulting Agreements On April 10, 2013, the Company entered
into a Consulting Agreement with Mirador for an initial six month term that may be renewed for successive six month terms. Mirador
will use its best effort to locate and identify private and/or public companies for potential merger with or acquisition by the
Company in addition to providing shareholder and public relation services. In exchange for these services, the Company is required
to issue Mirador 1,000,000 shares of Company unregistered common stock valued at $160,000 or $0.16 per share on the date of the
agreement. This amount was included in prepaid expenses and was amortized over the six month term of the agreement during 2013.
The shares were issued to Mirador on July 27, 2013. On March 17, 2014, the Company entered
into a one-year Consulting and Representation Agreement with Corporate Ads, LLC in exchange for 650,000 shares of Company common
stock plus $10,000. The shares were valued at $35,750 based upon the closing price of the stock on March 17, 2014 of $0.055 per
share. The total amount of $45,750 was included in prepaid expenses and is being amortized over the one-year term. During the year
ended December 31, 2014, $36,219 was amortized to expense. On February 11, 2015 the Company entered
into a one-year Consulting and Representation Agreement with Corporate Ads, LLC in exchange for 15,000,000 shares of Company common
stock plus $10,000. The shares were valued at $43,500 based upon the closing price of the stock February 11, 2015 of $0.029 per
share. The total amount of $45,750 was expensed as consulting expense. C. Settlement Agreements On March 13, 2014, the Company entered
into a Settlement Agreement and Stipulation with IBC Funds, LLC (IBC), an unrelated third party. Pursuant to this
agreement, IBC acquired $100,885 of Company liabilities from certain creditors. IBC agreed to accept 290,000 shares as a settlement
fee in accordance with Section 3(a)(10) of the Securities Act that were valued at $0.06 per share, the March 13, 2014 closing price.
The Company issued 6,693,900 shares during the year ended December 31, 2014 to IBC in full settlement of the acquired liabilities. On May 13, 2014, the Company entered
into a second Settlement Agreement and Stipulation with IBC whereby IBC agreed to acquire $50,000 of Company liabilities from certain
creditors. The Company issued 4,336,200 during the year ended December 31, 2014 to IBC in full settlement of the acquired liabilities. On July 17, 2014, the Company entered
into a third Settlement Agreement and Stipulation with IBC whereby IBC agreed to acquire $100,000 of Company liabilities from certain
creditors. The Company issued 19,621,000 shares during the year ended December 31, 2014 in full settlement of the acquired liabilities. D. Receivable-Related Parties During the three months ended March
31, 2015 and years ended December 31, 20143, in order to timely take advantage of business opportunities provided for under Irish
laws, the Company processed a number of transactions through bank accounts of a related party. Following the completion of the
fiscal year ended December 31, 2014, the Company as established its own banking relationships and no longer processes transactions
using bank accounts of a related party. As of March 31, 2015, the Companys own banking account was not yet established. As of March 31, 2015 and December 31,
2014, $5,061 and $1,825, respectively, was recorded as a payable and receivable from a related party, respectively. Further, currently, no deposit insurance
system has been set up in above related partys accounts. Therefore, the Company will bear a risk if any of these banks become
insolvent. E. Litigation On August 14, 2014, the Company agreed
to the entry of an Order Instituting Cease and Desist Proceedings Pursuant to Section 21C of the Securities and Exchange Act of
1934 (Agreed Order), with the SEC. The agreement with the SEC was subsequently modified on September 17, 2014 and
is pending final approval from the SEC. Pursuant to the Agreed Order, the Company acknowledged that it was delinquent in its filing
requirements in that it had failed to file its annual report on Form 10-K for the year ended December 31, 2013, its quarterly reports
on Form 10-Q for the quarters ended March 31, 2014 and June 30, 2014 and an 8-K filing. Moreover, the Company has agreed to pay
civil penalties in the total amount of $50,000 as a result of these delinquent filings. The Company is diligently working towards
completing and filing its delinquent reports. The penalty of $50,000 was expensed during the third quarter of 2014. On September
23, 2014, the Company deposited $25,000 in an escrow account with its legal counsel. During 2014, $24,000 of these funds was used
to partially pay the civil penalties of $50,000 that are due the Securities and Exchange Commission. During the three months ended
March 31, 2015, the Company paid $8,000 towards the penalty. The remaining balance due is $42,000. We are not presently a party to any
material litigation, nor to the knowledge of management, is any litigation threatened against us that may materially affect us.</t>
  </si>
  <si>
    <t>Capital Stock and Capital Stock Transactions</t>
  </si>
  <si>
    <t>Equity [Abstract]</t>
  </si>
  <si>
    <t>15. Capital Stock and Capital Stock
Transactions A. Preferred Stock On December 26, 2007, the Company filed
an amendment to its articles of incorporation to the effect of (a) increasing the number of authorized shares of Common Stock to
2 billion from 500 million and (b) authorizing up to 10 million shares of serial preferred stock, with the Companys board
having the authority to establish, from time to time, classes and series of such serial preferred stock and the voting powers,
designations, preferences, limitations, restrictions and relative rights of each such class or series. The amendments, which were
approved in a manner consistent with applicable Nevada law, had been the subject of a definitive information statement filed with
the SEC on December 4, 2007. The Company has 10,000,000 shares of
preferred stock authorized of which 6,100,000 shares were designated in three series as follows:
● Series A Senior Convertible Voting Non-Redeemable Preferred Stock (the Series A Preferred) - 2,500,000 shares authorized, 2,293,750 shares issued and outstanding;
● Series B Senior Subordinated Convertible Voting Redeemable Preferred Stock (the Series B Preferred) - 1,500,000 shares authorized, 1,250,000 shares issued and outstanding;
● Series C Senior Subordinated Convertible Voting Redeemable Preferred Stock (the Series C Preferred) - 2,000,000 shares authorized, 1,828,569 shares issued and outstanding; and
● Series D Senior Convertible Voting Redeemable Preferred Stock (the Series D Preferred) -shares, 100,000 shares authorized, 100,000 shares issued and outstanding. Each share of Series A Preferred, Series
B Preferred and Series C Preferred Stock are convertible, at any time, into 100 restricted shares of Common Stock. The Company Preferred Stock has liquidation
rights as follows: The Series A Preferred is senior in liquidation preference to all other series or classes of capital stock,
preferred or common; the Series B Preferred is senior in liquidation preference to all series or classes of capital stock other
than the Series A Preferred; the Series C Preferred is senior in liquidation preference to all classes of Common Stock. Terms of the Series D Preferred include
the following:
● Each share of Series D Preferred has a liquidation preference of $1.00 per share.
● Each share of Series D Preferred shall entitle its holder to 10,000 votes on all matters submitted to the vote of stockholders of the Company.
● Prior to December 31, 2020, the Company has the right, but not the obligation, to redeem the then outstanding shares of Series D Preferred at a rate of $1.00 per share.
● Each share of Series D Preferred is convertible into 1,000 shares of Company Common Stock. Issuance of Preferred Stock There were no issuances or redemptions
of Preferred Stock during the fiscal years ended December 31, 2013 and 2014. B. Common Stock. We have 2,000,000,000 shares of common
stock, par value $.001 per share, authorized. At March 31, 2015 and December 31, 2014 there were 639,842,729 and 74,124,445 shares
issued and outstanding, respectively. Common Stock Issuances On April 10, 2013, the Company entered
into a Consulting Agreement with Mirador for an initial six month term that may be renewed for successive six month terms. In exchange
for these consulting services, the Company issued Mirador 1,000,000 shares of Company unregistered common stock valued at $160,000
or $0.16 per share on the date of the agreement. This amount was included in prepaid expenses and was amortized over the six month
as per term of the agreement during 2013. The shares were issued to Mirador on July 27, 2013. On February 7, 2014, the Companys
board of directors approved the following transactions for the issuance of 1,250,000 shares of its common stock that were issued
during the three months ended June 30, 2014:
1. An individual acquired 400,000 shares of restricted common stock at the purchase price of $0.075 per share or $30,000.
2. The Board accepted the assignment of a third party Advisory Agreement from Summit and issued 100,000 shares of the Companys restricted common stock as total and complete consideration for the advisor provided services to Summit on behalf of the Company. These shares were valued at $9,000 or $0.09 per share, the closing stock price on February 7, 2014 and expensed at that time.
3. The Board approved the issuance of 750,000 shares of the Companys restricted common stock to two key Seaniemac consultants at $0.07 per share. The total value of these shares of $52,500 was expensed as compensation in February 2014. On March 17, 2014, the Company issued
650,000 shares of its unregistered common stock to Corporate Ads, LLC valued at $0.055 per share or $35,750 in exchange for performing
consulting services for one year. (See Note 5). On March 13, 2014, the Company entered
into a Settlement Agreement and Stipulation with IBC Funds, LLC (IBC), an unrelated third party. Pursuant to this
agreement, IBC acquired $100,885 of Company liabilities from certain creditors. IBC agreed to accept 310,000 shares as a settlement
fee in accordance with Section 3(a)(10) of the Securities Act that were valued at $0.06 per share, the March 13, 2014 closing price
amounted to $17,398. On May 13, 2014, the Company entered
into a second Settlement Agreement and Stipulation with IBC whereby IBC agreed to acquire $50,000 of Company liabilities from certain
creditors. On July 17, 2014, the Company entered
into a third Settlement Agreement and Stipulation with IBC whereby IBC agreed to acquire $100,000 of Company liabilities from certain
creditors. The Company issued 8,336,200 shares,
11,583,900 shares and 10,421,000 shares in regards to above settlements during the year ended December 31, 2014 to IBC in full
settlement of the acquired liabilities.</t>
  </si>
  <si>
    <t>Warrants and Options</t>
  </si>
  <si>
    <t>Warrants And Options</t>
  </si>
  <si>
    <t xml:space="preserve">16. Warrants and Options At March 31, 2015 and December 31, 2014,
there are no outstanding stock option awards. At March 31, 2015 and December 31, 2014,
the following warrants were outstanding:
Number of Warrants Weighted Average Exercise Price Weighted Average Remaining Contractual Life (in Years)
Balance, December 31, 2014 2,132,426 $ 0.012 3.9
Granted - $ -
Exercised - $ -
Cancelled Forfeited -
Balance, March 31, 2015 2,132,426 $ 0.012 3.7 For the three months ended March 31,
2015, the following warrants were outstanding:
Weighted Average
Exercise Warrants Warrants Remaining Aggregate
Price Outstanding Exercisable Contractual Life Intrinsic Value
$ 0.012 2,132,426 2,132,426 3.65 $ - For the year ended December
Weighted Average
Exercise Warrants Warrants Remaining Aggregate
Price Outstanding Exercisable Contractual Life Intrinsic Value
$ 0.012 2,132,426 2,132,426 3.92 $ - </t>
  </si>
  <si>
    <t>Income Taxes</t>
  </si>
  <si>
    <t>16.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During 2014, the Companys valuation
allowance was increased by approximately $341,685 from the prior year. Further, for interim reporting the Company will pass the
valuation allowance calculation and feels that the same would be done during the year ended reporting December 31, 2015 for better
comparison.</t>
  </si>
  <si>
    <t>Subsequent Events</t>
  </si>
  <si>
    <t>Subsequent Events [Abstract]</t>
  </si>
  <si>
    <t>17. Subsequent Events A. Note Issuances/Modifications Subsequent to March 31, 2015, the Company
issued a $16,500 convertible note to Apollo Group. The Note bears interest at the rate of 12%. The debenture is convertible into
common stock, at Apollos option, at a 60% discount to the lowest trading price of the common stock during the 30 trading
day period prior to conversion. B. Capital Transactions An additional 34,000,000 shares were
issued in April 2015 in settlement of certain convertible notes.</t>
  </si>
  <si>
    <t>Summary of Significant Accounting Policies (Policies)</t>
  </si>
  <si>
    <t>Principles of Consolidation</t>
  </si>
  <si>
    <t>A. Principles of Consolidation The consolidated financial statements
include the accounts of the Company, its wholly owned subsidiaries including Call Compliance, Inc., Telephone Blocking Services
Corporation, Call Compliance.com, Inc., Jasmine Communications, Inc., Call Center Tools, Inc., Execuserve Corp. which are inactive
and its 70% owned subsidiary, Seaniemac. All inter-company balances and transactions have been eliminated in consolidation. The Company formed a subsidiary in Isle
of Man called Pledge Limited in October 2012 that was intended to operate as a billing entity to utilize favorable tax treatment
in the Isle of Man. The Company abandoned this plan and no transactions were transpired through this entity which remains dormant.
There were no assets, liabilities or any transactions for Pledge Limited during its existence.</t>
  </si>
  <si>
    <t>Foreign Currency</t>
  </si>
  <si>
    <t>B. Foreign Currency 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Equipment Depreciation and Amortization</t>
  </si>
  <si>
    <t>C. Equipment Depreciation and Amortization Equipment is stated at cost less accumulated
depreciation. These assets are depreciated on a straight lines basis over their estimated useful lives, generally five years.</t>
  </si>
  <si>
    <t>Revenue Recognition</t>
  </si>
  <si>
    <t>D. Revenue Recognition Gross gaming revenue is the gross gaming
yield which is the difference between gaming wins and losses and includes promotional betting (Free Bets). Free Bets
are included in promotional allowances and are deducted from gross gaming revenue to arrive at the net gaming revenue. All other
costs are included in selling, general and administrative expenses. Significant Customers During the three months ended March
31, 2015, the Company had one customer which accounted for more than 10% of the Companys revenues (10.4%). During the three months ended March
31, 2014 the Company had none customers which accounted for more than 10% of the Companys revenues.</t>
  </si>
  <si>
    <t>Advertising</t>
  </si>
  <si>
    <t>E. Advertising All advertising costs are expensed as
incurred. Advertising costs incurred for the production of a commercial are considered prepaid expenses until the commercial airs,
at which time such costs are expensed.</t>
  </si>
  <si>
    <t>Stock Based Compensation Arrangements</t>
  </si>
  <si>
    <t>F. Stock Based Compensation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solidated financial statements for certain of its assets and expenses.</t>
  </si>
  <si>
    <t>Derivative Financial Instruments</t>
  </si>
  <si>
    <t xml:space="preserve">G.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Debt Derivative Liability:
Carrying Fair Value Measurements Using Fair Value Hierarchy
Value Level 1 Level 2 Level 3
Derivative liability  March 31, 2015 $ 825,771 $  $  $ 825,771
Derivative liability  December 31, 2014 $ 1,282,532 $  $  $ 1,282,532 The following table represents the Companys
derivative liability activity for the year ended:
Balance at December 31, 2014 $ 1,282,532
Loss on debt modification 371,822
Reclassification of derivative liability associated with convertible debt (486,113 )
Change in derivative liability during the three months ended March 31, 2015 (342,470 )
Balance March 31, 2015 $ 825,771 Warrant derivative liability:
Carrying Fair Value Measurements Using Fair Value Hierarchy
Value Level 1 Level 2 Level 3
Warrant liability  March 31, 2015 $ 536,140 $  $  $ 536,140
Warrant liability  December 31, 2014 $ 545,837 $  $  $ 545,837 The following table represents the Companys
warrant liability activity for the three months ended March 31, 2015:
Balance at December 31, 2014 $ 545,837
Change in derivative liability during the three months ended March 31, 2015 (9,697 )
Balance March 31, 2015 $ 536,140 </t>
  </si>
  <si>
    <t>Cash and Cash Equivalents</t>
  </si>
  <si>
    <t>H. Cash and Cash Equivalents Cash primarily consists of cash on hand
and bank deposits. The Company currently has no cash equivalents which would consist of money market accounts and other highly
liquid investments with an original maturity of three months or less when purchased.</t>
  </si>
  <si>
    <t>Allowance for Doubtful Accounts</t>
  </si>
  <si>
    <t>I. Allowance for Doubtful Accounts The Company reserves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 During the three months ended March 31, 2015 and 2014, the Company did not record any accounts receivable and
no associated allowance was recorded.</t>
  </si>
  <si>
    <t>Use of Estimates in Preparation of Financial Statements</t>
  </si>
  <si>
    <t>J. Use of Estimates in Preparation of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t>
  </si>
  <si>
    <t>Earnings (Loss) Per Common Share</t>
  </si>
  <si>
    <t>K. Earnings (loss) per common share The Company utilizes the guidance per
FASB Codification ASC 260 Earnings per Share. Basic earnings (loss) per share are calculated by dividing
income (loss)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t>
  </si>
  <si>
    <t>Fair Value of Financial Instruments</t>
  </si>
  <si>
    <t>L. Fair Value of Financial Instruments
Fair value estimates discussed herein
are based upon certain market assumptions and pertinent information available to management as of March 31, 2015 and December 31,
2014. The respective carrying value of certain on-balance-sheet financial instruments, approximate their fair values. These financial
instruments include cash,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Using Fair Value Hierarchy
Value Level 1 Level 2 Level 3
Convertible notes (net of discount)  March 31, 2015 $ 360,339 $ - $ - $ 360,339
Convertible notes (net of discount)  December 31, 2014 $ 421,865 $ - $ - $ 421,865 The following table provides a summary
of the changes in fair value of the Companys Promissory Notes, which are both Level 3 liabilities as of March 31, 2015:
Balance at December 31, 2014 $ 421,865
Accounts payable and short term demand notes payable reclassed into convertible notes 72,344
Amortized debt discount 80,000
Conversion of notes (213,870 )
Balance at March 31, 2015 $ 360,339 Convertible Loan Payable- Related party
Carrying Fair Value Measurements Using Fair Value Hierarchy
Value Level 1 Level 2 Level 3
Convertible notes (net of discount) Related party March 31, 2015 $ 78,340 $ - $ - $ 78,340
Convertible notes (net of discount) Related party  December 31, 2014 $ 110,862 $ - $ - $ 110,862 The following table provides a summary
of the changes in fair value of the Companys Convertible loan payable- related party, which are both Level 3 liabilities
as of March 31, 2015:
Balance at December 31, 2014 $ 110,862
Issuance of notes  net
Reclass from loan payable into convertible loan payable 81,200
Amortized debt discount 90,649
Conversion of notes (204,371 )
Balance at March 31, 2015 $ 78,340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March 31, 2015 and December 31, 2014.</t>
  </si>
  <si>
    <t>Deferred Financing Costs</t>
  </si>
  <si>
    <t>M. Deferred Financing Costs Costs incurred with obtaining and executing
debt arrangements are capitalized and amortized over the term of the related debt.</t>
  </si>
  <si>
    <t>Reclassifications</t>
  </si>
  <si>
    <t>N. Reclassifications Certain reclassifications have been
made to conform the prior period data to the current presentations. These reclassifications had no effect on the reported results.</t>
  </si>
  <si>
    <t>O. Income Taxes The Company accounts for income taxes
under the provisions of Financial Accounting Standards Boards (FASB) Accounting Standard Codification (ASC)
740 Income Taxes.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assets and liabilities using enacted tax rates in effect in the years in which the differences are expected to reverse. Valuation
allowances are established when necessary to reduce deferred tax assets to the amount expected to be realized. The Company has adopted the provisions
of FASB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15 and December 31, 2014, the Company had
no material uncertain recognized tax positions. The Companys policy for recording
interest and penalties is to record such items as a component of income before income taxes. Penalties are recorded in other expense
and interest paid or received is recorded in interest expense or interest income, respectively, in the statement of operations.
There were no amounts accrued for penalties or interest as of or during the three months ended March 31, 2015 and 2014. The Company
does not expect its unrecognized tax benefit position to change during the next twelve months. Management is currently unaware
of any issues under review that could result in significant payments, accruals or material deviations from its position.</t>
  </si>
  <si>
    <t>Recently Issued Accounting Pronouncements</t>
  </si>
  <si>
    <t>P. Recently Issued Accounting Pronouncement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is evaluating the impact of adopting this accounting standard update on its consolidated
financial statements and disclosures. ASU 2014-12 In June 2014, the FASB has issued ASU
No. 2014-12, Compensation - Stock Compensation (Topic 718): Accounting for Share-Based Payments When the Terms of an Award Provide
That a Performance Target Could Be Achieved after the Requisite Service Period ASU 2014-09 In May 2014, the FASB has issued ASU
No. 2014-09, Revenue from Contracts with Customers The Company has reviewed all recently
issued, but not yet effective, accounting pronouncements and does not expect the future adoption of any such pronouncements to
have a significant impact on the results of operations, financial condition or cash flow.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 Company has evaluated recent accounting
pronouncements issued by the FASB (including its Emerging Issues Task Force), the AICPA and the SEC and we have not identified
any that would have a material impact on the Companys financial position, or statements.</t>
  </si>
  <si>
    <t>Summary of Significant Accounting Policies (Tables)</t>
  </si>
  <si>
    <t>Summary of Changes in Fair Value Convertible Notes Payable</t>
  </si>
  <si>
    <t xml:space="preserve">March 31,2015 December 31,2014
(Unaudited)
Iliac Note (1):
Secured convertible promissory note - Iliad $ 380,000 $ 330,000
Total 380,000 330,000
Less:
OID of $20,000, net of amortization of $20,000 and $11,310 as of March 31, 2015 and December 31, 2014. Respectively - (8,690 )
Conversions into 99,520,802 shares of common stock (100,062 ) -
Loan discount of $202,500, net of amortization of $137,552 and $82,645 as of March 31. 2015 and December 31, 2014, respectively (64,948 ) (119,855 )
Secured convertible promissory note - Iliad $ 214,990 $ 251,455
Redwood Note (2):
Secured convertible promissory note - Redwood $ 75,000 $ 75,000
Total 75,000 75,000
Less:
Conversion into 44,988,900 shares of common stock (43,738 ) -
Assignment to Apollo Capital Corporation (31,262 ) -
- -
Total - 75,000
Loan discount of $75,000, net of amortization of $75,000 and $0 as of March 31, 2015 and December 31, 2014, respectively - -
Secured convertible promissory note  Redwood (note in default) $ - $ 75,000
LG Capital Funding, LLC (3):
10% convertible redeemable note - LG Capital $ 40,000 $ 40,000
Total 40,000 40,000
Loan discount of $40,000. net of amortization of $40,000 and $30,027 as of March 31, 2015 and December 31, 2014 respectively - (9,973 )
10% convertible redeemable note - LG Capital $ 40,000 $ 30,027
8% convertible redeemable note - LG Capital $ 36,750 $ 36,750
Total 36,750 36,750
Loan discount of $36,750, net of amortization of $36,750 and $17,116 as of March 31, 2015 and December 31, 2014. respectively - (19,634 )
Conversion into 51,032,166 shares of stock (36,750 ) -
8% convertible redeemable note - LG Capital $ - $ 17,116
WHC Capital. LLC (4):
10% convertible redeemable note - WHC Capital $ 32,000 $ 32,000
- -
Total 32,000 32,000
Loan discount of $32,000, net of amortization of $23,759 and $0 as of March 31, 2015 and December 31, 2014, respectively - (8,241 )
Conversion into 37,034,976 shares of stock (32,000 ) -
10% convertible redeemable note - WHC Capital $ - $ 23,759
Summit Trading Ltd. (5):
10% convertible redeemable note - Summit $ 59,835 $ 59,835
Total 59,835 59,835
Loan discount of $56,804. net of amortization of $35,484 and $21,478 as of March 31, 2015 and December 31, 2014. respectively (21,321 ) (35,327 )
Conversion of demand note into a convertible note 36,530 -
Conversion of accounts payable into a convertible note 35,814 -
Transfer to Apollo Capital Corp (59,335 ) -
Conversion into 11,260,256 shares of common stock (8,500 ) -
10% convertible redeemable note - Summit $ 42,523 $ 24,508
Apollo Capital Corp (6)
Notes purchased from GE Park, LLC 176,200 -
Notes purchased from Summit 62,827 -
Notes purchased from Redwood 31,262 -
Conversion into 321,234,184 shares of common stock (207,463 ) -
10% convertible redeemable aote - Apollo Capital Group $ 62,826 $ -
Convertible promissory notes and accrued interest, net $ 360,339 $ 421,365 </t>
  </si>
  <si>
    <t>Derivative Liability [Member]</t>
  </si>
  <si>
    <t>Schedule of Fair Value Measurements Derivative Liability</t>
  </si>
  <si>
    <t xml:space="preserve">Carrying Fair Value Measurements Using Fair Value Hierarchy
Value Level 1 Level 2 Level 3
Derivative liability  March 31, 2015 $ 825,771 $  $  $ 825,771
Derivative liability  December 31, 2014 $ 1,282,532 $  $  $ 1,282,532 </t>
  </si>
  <si>
    <t>Schedule of Derivative Liability Activity</t>
  </si>
  <si>
    <t xml:space="preserve">The following table represents the Companys
derivative liability activity for the year ended:
Balance at December 31, 2014 $ 1,282,532
Loss on debt modification 371,822
Reclassification of derivative liability associated with convertible debt (486,113 )
Change in derivative liability during the three months ended March 31, 2015 (342,470 )
Balance March 31, 2015 $ 825,771 </t>
  </si>
  <si>
    <t>Warrant Derivative Liability [Member]</t>
  </si>
  <si>
    <t xml:space="preserve">Carrying Fair Value Measurements Using Fair Value Hierarchy
Value Level 1 Level 2 Level 3
Warrant liability  March 31, 2015 $ 536,140 $  $  $ 536,140
Warrant liability  December 31, 2014 $ 545,837 $  $  $ 545,837 </t>
  </si>
  <si>
    <t xml:space="preserve">The following table represents the Companys
warrant liability activity for the three months ended March 31, 2015:
Balance at December 31, 2014 $ 545,837
Change in derivative liability during the three months ended March 31, 2015 (9,697 )
Balance March 31, 2015 $ 536,140 </t>
  </si>
  <si>
    <t>Convertible Notes [Member]</t>
  </si>
  <si>
    <t xml:space="preserve">Carrying Fair Value Measurements Using Fair Value Hierarchy
Value Level 1 Level 2 Level 3
Convertible notes (net of discount)  March 31, 2015 $ 360,339 $ - $ - $ 360,339
Convertible notes (net of discount)  December 31, 2014 $ 421,865 $ - $ - $ 421,865 </t>
  </si>
  <si>
    <t xml:space="preserve">The following table provides a summary
of the changes in fair value of the Companys Promissory Notes, which are both Level 3 liabilities as of March 31, 2015:
Balance at December 31, 2014 $ 421,865
Accounts payable and short term demand notes payable reclassed into convertible notes 72,344
Amortized debt discount 80,000
Conversion of notes (213,870 )
Balance at March 31, 2015 $ 360,339 </t>
  </si>
  <si>
    <t>Convertible Loan Payable-Related party [Member]</t>
  </si>
  <si>
    <t xml:space="preserve">Carrying Fair Value Measurements Using Fair Value Hierarchy
Value Level 1 Level 2 Level 3
Convertible notes (net of discount) Related party March 31, 2015 $ 78,340 $ - $ - $ 78,340
Convertible notes (net of discount) Related party  December 31, 2014 $ 110,862 $ - $ - $ 110,862 </t>
  </si>
  <si>
    <t xml:space="preserve">The following table provides a summary
of the changes in fair value of the Companys Convertible loan payable- related party, which are both Level 3 liabilities
as of March 31, 2015:
Balance at December 31, 2014 $ 110,862
Issuance of notes  net
Reclass from loan payable into convertible loan payable 81,200
Amortized debt discount 90,649
Conversion of notes (204,371 )
Balance at March 31, 2015 $ 78,340 </t>
  </si>
  <si>
    <t>Prepaid Expenses and Other Current Assets (Tables)</t>
  </si>
  <si>
    <t>Schedule of Prepaid Expenses and Other Current Assets</t>
  </si>
  <si>
    <t xml:space="preserve">Prepaid expenses and other current assets
consist of the following:
March 31, 2015 December 31, 2014
(Unaudited)
Cost of website development and hosting $ 19,863 $ 47,760
Prepaid consulting services - 27,713
Deposits 1,000 1,000
Total $ 20,863 $ 76,473 </t>
  </si>
  <si>
    <t>Equipment, Net (Tables)</t>
  </si>
  <si>
    <t>Schedule of Equipment Net</t>
  </si>
  <si>
    <t xml:space="preserve">Equipment consists of the following:
Estimated Useful Life March 31, 2015 December 31, 2014
(Unaudited)
Computer equipment 5 years $ 2,588 $ 2,588
Accumulated depreciation (1,450 ) (1,142 )
Equipment, net $ 1,138 $ 1,446 </t>
  </si>
  <si>
    <t>Deferred Loan Costs, Net (Tables)</t>
  </si>
  <si>
    <t>Schedule of Deferred Loan Costs</t>
  </si>
  <si>
    <t xml:space="preserve">Deferred loan costs, net consists of
the following:
March 31, 2015 December 31, 2014
(Unaudited)
Deferred loan costs $ 14,282 $ 37,225
Accumulated amortization (6,588 ) (22,943 )
Deferred loan costs, net $ 7,694 $ 14,282 </t>
  </si>
  <si>
    <t>Accounts Payable and Accrued Expenses (Tables)</t>
  </si>
  <si>
    <t>Schedule of Accounts Payable and Accrued Expenses</t>
  </si>
  <si>
    <t xml:space="preserve">Accounts payable and accrued expenses
consist of the following:
March 31, 2015 December 31, 2014
(Unaudited)
Accounts payable $ 1,814,389 $ 1,843,217
Accrued expenses and other current liabilities 204,537 212,652
Total $ 2,018,927 $ 2,055,869 </t>
  </si>
  <si>
    <t>Notes Payable (Tables)</t>
  </si>
  <si>
    <t>Schedule of Notes Payable</t>
  </si>
  <si>
    <t xml:space="preserve">Notes payable consist of the following:
March 31, 2015 December 31, 2014
(Unaudited)
Notes payable -Summit Trading Ltd. $ - $ 36,530
Notes payable - John Koehler 30,000 30,000
Total $ 30,000 $ 66,530 </t>
  </si>
  <si>
    <t>Loans Payable - Related Parties (Tables)</t>
  </si>
  <si>
    <t>Schedule of Loans Payable to Related Parties</t>
  </si>
  <si>
    <t xml:space="preserve">Loans payable to related parties consist
of the following:
March 31, 2015 December 31, 2014
(Unaudited)
Loan payable - GE Park, LLC (A) $ 114,374 $ 166,200
Loans payable - Brookstein (B) 15,702 15,702
Loans payable - RDRD II Holding, LLC (C) 886,368 880,478
Total $ 1,016,444 $ 1,062,380 </t>
  </si>
  <si>
    <t>Schedule of Convertible Loans Payable to Related Parties</t>
  </si>
  <si>
    <t xml:space="preserve">Convertible loans payable to related
parties consist of the following:
March 31, 2015 December 31, 2014
(Unaudited)
Convertible loan payable - GE Park, LLC (A) $ - $ 95,000
Convertible loan payable - GE Park, LLC (A) 79,750 79,750
Unamortized debt discount (1,410 ) (63,888 )
Total $ 78,340 $ 110,862 </t>
  </si>
  <si>
    <t>Convertible Promissory Notes, Net (Tables)</t>
  </si>
  <si>
    <t>Components of Convertible Promissory Notes, Net</t>
  </si>
  <si>
    <t>Derivative Liabilities (Tables)</t>
  </si>
  <si>
    <t>Debt Derivative Liability [Member]</t>
  </si>
  <si>
    <t xml:space="preserve">The following table represents the Companys
debt derivative liability activity for the three months ended March 31, 2015:
Balance at December 31, 2014 $ 1,282,532
Loss on debt modification 371,822
Reclassification of derivative liability associated with convertible debt (486,113 )
Change in debt derivative liability during the three months ended March 31, 2015 (342,470 )
Balance March 31, 2015 $ 825,771 </t>
  </si>
  <si>
    <t xml:space="preserve">The following table represents the Companys
warrant derivative liability activity for the three months March 31, 2015:
Balance at December 31, 2014 $ 545,837
Change in derivative liability during the three months ended March 31, 2015 (9,697 )
Balance March 31, 2015 $ 536,140 </t>
  </si>
  <si>
    <t>Warrants and Options (Tables)</t>
  </si>
  <si>
    <t>Schedule of Stock Warrants Activity</t>
  </si>
  <si>
    <t xml:space="preserve">At March 31, 2015 and December 31, 2014,
the following warrants were outstanding:
Number of Warrants Weighted Average Exercise Price Weighted Average Remaining Contractual Life (in Years)
Balance, December 31, 2014 2,132,426 $ 0.012 3.9
Granted - $ -
Exercised - $ -
Cancelled Forfeited -
Balance, March 31, 2015 2,132,426 $ 0.012 3.7 </t>
  </si>
  <si>
    <t>Schedule of Information Regarding Stock Options</t>
  </si>
  <si>
    <t xml:space="preserve">For the three months ended March 31,
2015, the following warrants were outstanding:
Weighted Average
Exercise Warrants Warrants Remaining Aggregate
Price Outstanding Exercisable Contractual Life Intrinsic Value
$ 0.012 2,132,426 2,132,426 3.65 $ - For the year ended December
Weighted Average
Exercise Warrants Warrants Remaining Aggregate
Price Outstanding Exercisable Contractual Life Intrinsic Value
$ 0.012 2,132,426 2,132,426 3.92 $ - </t>
  </si>
  <si>
    <t>Basis of Presentation (Details Narrative)</t>
  </si>
  <si>
    <t>Aug. 16, 2013</t>
  </si>
  <si>
    <t>Seaniemac Limited [Member]</t>
  </si>
  <si>
    <t>Acquisition of equity ownership interest</t>
  </si>
  <si>
    <t>70.00%</t>
  </si>
  <si>
    <t>Acquisition (Details Narrative) - USD ($)</t>
  </si>
  <si>
    <t>Oct. 30, 2012</t>
  </si>
  <si>
    <t>Jun. 07, 2012</t>
  </si>
  <si>
    <t>Dec. 11, 2011</t>
  </si>
  <si>
    <t>Common stock acquisition percentage</t>
  </si>
  <si>
    <t>Shares authorized by Seaniemac's charter</t>
  </si>
  <si>
    <t>Shares issued by Seaniemac</t>
  </si>
  <si>
    <t>Common stock acquired</t>
  </si>
  <si>
    <t>RDRD II Holding LLC [Member]</t>
  </si>
  <si>
    <t>71.00%</t>
  </si>
  <si>
    <t>Common stock issued for debt, shares</t>
  </si>
  <si>
    <t>Common stock issued for debt</t>
  </si>
  <si>
    <t>Liquidity and Going Concern (Details Narrative) - USD ($)</t>
  </si>
  <si>
    <t>Working capital deficiencies</t>
  </si>
  <si>
    <t>Stockholders' deficit</t>
  </si>
  <si>
    <t>Summary of Significant Accounting Policies (Details Narrative) - USD ($)</t>
  </si>
  <si>
    <t>12 Months Ended</t>
  </si>
  <si>
    <t>Percentage of equity interest in subsidiary</t>
  </si>
  <si>
    <t>Equipment, estimated useful lives</t>
  </si>
  <si>
    <t>5 years</t>
  </si>
  <si>
    <t>Cash equivalents</t>
  </si>
  <si>
    <t>Uncertain recognized tax positions</t>
  </si>
  <si>
    <t>Accrued for penalties or interest</t>
  </si>
  <si>
    <t>One Customer [Member] | More Than 10% [Member]</t>
  </si>
  <si>
    <t>Customers revenues</t>
  </si>
  <si>
    <t>10.40%</t>
  </si>
  <si>
    <t>None Customer [Member] | More Than 10% [Member]</t>
  </si>
  <si>
    <t>0.00%</t>
  </si>
  <si>
    <t>Summary of Significant Accounting Policies - Schedule of Fair Value Measurements Derivative Liability (Details) - USD ($)</t>
  </si>
  <si>
    <t>Fair Value, Assets and Liabilities Measured on Recurring and Nonrecurring Basis [Line Items]</t>
  </si>
  <si>
    <t>Derivative liability</t>
  </si>
  <si>
    <t>Level 1 [Member]</t>
  </si>
  <si>
    <t>Level 2 [Member]</t>
  </si>
  <si>
    <t>Level 3 [Member]</t>
  </si>
  <si>
    <t>Summary of Significant Accounting Policies - Schedule of Derivative Liability Activity (Details) - USD ($)</t>
  </si>
  <si>
    <t>Balance, beginning</t>
  </si>
  <si>
    <t>Reclassification of derivative liability associated with convertible debt</t>
  </si>
  <si>
    <t>Change in derivative liability during the three months ended March 31, 2015</t>
  </si>
  <si>
    <t>Balance, ending</t>
  </si>
  <si>
    <t>Summary of Significant Accounting Policies - Schedule of Fair Value Measurements Warrant Derivative Liability (Details) - Warrant Liability [Member] - USD ($)</t>
  </si>
  <si>
    <t>Warrant liability</t>
  </si>
  <si>
    <t>Summary of Significant Accounting Policies - Schedule of Warrant Liability Activity (Details)</t>
  </si>
  <si>
    <t>Mar. 31, 2015USD ($)</t>
  </si>
  <si>
    <t>Change in derivative liability during the year ended December 31, 2014</t>
  </si>
  <si>
    <t>Warrant Liability [Member]</t>
  </si>
  <si>
    <t>Summary of Significant Accounting Policies - Schedule of Fair Value Measurements Convertible Notes (Details) - Convertible Notes [Member] - USD ($)</t>
  </si>
  <si>
    <t>Convertible notes (net of discount)</t>
  </si>
  <si>
    <t>Summary of Significant Accounting Policies - Schedule of Fair Value Measurements Convertible Loan Payable Related Party (Details) - Convertible Loan Payable Related Party [Member] - USD ($)</t>
  </si>
  <si>
    <t>Dec. 31, 2013</t>
  </si>
  <si>
    <t>Convertible notes (net of discount) Related party</t>
  </si>
  <si>
    <t>Summary of Significant Accounting Policies - Schedule of Changes in Fair Value of Promissroy Notes (Details) - USD ($)</t>
  </si>
  <si>
    <t>Amortized debt discount</t>
  </si>
  <si>
    <t>Level 3 [Member] | Convertible Notes [Member]</t>
  </si>
  <si>
    <t>Accounts payable and short term demand notes payable reclassed into convertible notes</t>
  </si>
  <si>
    <t>Conversion of notes</t>
  </si>
  <si>
    <t>Summary of Significant Accounting Policies - Schedule of Changes in Fair Value of Convertible Loan Payable Related Party (Details) - USD ($)</t>
  </si>
  <si>
    <t>Unamortized debt discount</t>
  </si>
  <si>
    <t>Convertible Loan Payable Related Party [Member]</t>
  </si>
  <si>
    <t>Level 3 [Member] | Convertible Loan Payable Related Party [Member]</t>
  </si>
  <si>
    <t>Issuance of notes- net</t>
  </si>
  <si>
    <t>Reclass from loan payable into convertible loan payable</t>
  </si>
  <si>
    <t>Prepaid Expenses and Other Current Assets (Details Narrative) - USD ($)</t>
  </si>
  <si>
    <t>Mar. 17, 2014</t>
  </si>
  <si>
    <t>Amortization of website development and hosting</t>
  </si>
  <si>
    <t>Amortization period</t>
  </si>
  <si>
    <t>3 years</t>
  </si>
  <si>
    <t>Amortization</t>
  </si>
  <si>
    <t>Corporate Ads, LLC [Member]</t>
  </si>
  <si>
    <t>Common stock issued for consulting service, shares</t>
  </si>
  <si>
    <t>Agreement amount</t>
  </si>
  <si>
    <t>Common stock issued for consulting service</t>
  </si>
  <si>
    <t>Common stock issued for consulting service per shares</t>
  </si>
  <si>
    <t>Prepaid expenses</t>
  </si>
  <si>
    <t>Prepaid expenses and amortized over term</t>
  </si>
  <si>
    <t>1 year</t>
  </si>
  <si>
    <t>Prepaid Expenses and Other Current Assets - Schedule of Prepaid Expenses and Other Current Assets (Details) - USD ($)</t>
  </si>
  <si>
    <t>Cost of website development and hosting</t>
  </si>
  <si>
    <t>Prepaid consulting services</t>
  </si>
  <si>
    <t>Deposits</t>
  </si>
  <si>
    <t>Total</t>
  </si>
  <si>
    <t>Equipment, Net (Details Narrative) - USD ($)</t>
  </si>
  <si>
    <t>Depreciation expense for equipment</t>
  </si>
  <si>
    <t>Equipment, Net - Schedule of Equipment Net (Details) - USD ($)</t>
  </si>
  <si>
    <t>Computer equipment, Estimated Useful Life</t>
  </si>
  <si>
    <t>Computer equipment</t>
  </si>
  <si>
    <t>Accumulated depreciation</t>
  </si>
  <si>
    <t>Computer Equipment [Member]</t>
  </si>
  <si>
    <t>Deferred Loan Costs, Net (Details Narrative) - USD ($)</t>
  </si>
  <si>
    <t>Aug. 15, 2014</t>
  </si>
  <si>
    <t>Jul. 14, 2014</t>
  </si>
  <si>
    <t>Apr. 04, 2014</t>
  </si>
  <si>
    <t>Apr. 02, 2014</t>
  </si>
  <si>
    <t>Dec. 02, 2013</t>
  </si>
  <si>
    <t>Summit Trading Ltd [Member]</t>
  </si>
  <si>
    <t>Deferred loan costs amortization over term</t>
  </si>
  <si>
    <t>Iliad Research and Trading, L.P [Member]</t>
  </si>
  <si>
    <t>Deferred loan costs</t>
  </si>
  <si>
    <t>23 months</t>
  </si>
  <si>
    <t>LG Capital Funding, LLC [Member]</t>
  </si>
  <si>
    <t>Percentage on issuance on convertible note</t>
  </si>
  <si>
    <t>10.00%</t>
  </si>
  <si>
    <t>WHC Capital [Member]</t>
  </si>
  <si>
    <t>12.00%</t>
  </si>
  <si>
    <t>LG Capital [Member]</t>
  </si>
  <si>
    <t>8.00%</t>
  </si>
  <si>
    <t>Deferred Loan Costs, Net - Schedule of Deferred Loan Costs (Details) - USD ($)</t>
  </si>
  <si>
    <t>Accumulated amortization</t>
  </si>
  <si>
    <t>Accounts Payable and Accrued Expenses (Details Narrative) - USD ($)</t>
  </si>
  <si>
    <t>Accounts payable</t>
  </si>
  <si>
    <t>Accrued expenses include related party accrued interest</t>
  </si>
  <si>
    <t>GE Park, LLC [Member]</t>
  </si>
  <si>
    <t>Consulting fees payable</t>
  </si>
  <si>
    <t>Consulting fees incurred</t>
  </si>
  <si>
    <t>Seaniemac's Non-controlling Shareholders [Member]</t>
  </si>
  <si>
    <t>Barry M. Brookstein [Member]</t>
  </si>
  <si>
    <t>Accounts Payable and Accrued Expenses - Schedule of Accounts Payable and Accrued Expenses (Details) - USD ($)</t>
  </si>
  <si>
    <t>Accrued expenses and other current liabilities</t>
  </si>
  <si>
    <t>Accrued Officer's Compensation (Details Narrative) - USD ($)</t>
  </si>
  <si>
    <t>Officers compensation unpaid balance value</t>
  </si>
  <si>
    <t>Accrued compensation</t>
  </si>
  <si>
    <t>Notes Payable (Details Narrative) - USD ($)</t>
  </si>
  <si>
    <t>Feb. 27, 2015</t>
  </si>
  <si>
    <t>Oct. 01, 2003</t>
  </si>
  <si>
    <t>Nov. 06, 2014</t>
  </si>
  <si>
    <t>Sep. 15, 2014</t>
  </si>
  <si>
    <t>May. 29, 2014</t>
  </si>
  <si>
    <t>Note payable</t>
  </si>
  <si>
    <t>Interest expense</t>
  </si>
  <si>
    <t>Convertible notes</t>
  </si>
  <si>
    <t>Percentage of convertible debt lowest trading price</t>
  </si>
  <si>
    <t>60.00%</t>
  </si>
  <si>
    <t>John Koehler [Member]</t>
  </si>
  <si>
    <t>Promissory note payable issued</t>
  </si>
  <si>
    <t>Principal amount of debt outstanding</t>
  </si>
  <si>
    <t>Balance debt owed being paid in monthly installments</t>
  </si>
  <si>
    <t>Debt instrument interest rate</t>
  </si>
  <si>
    <t>4.00%</t>
  </si>
  <si>
    <t>Notes Payable - Schedule of Notes Payable (Details) - USD ($)</t>
  </si>
  <si>
    <t>Loans Payable - Related Parties (Details Narrative) - USD ($)</t>
  </si>
  <si>
    <t>Feb. 20, 2015</t>
  </si>
  <si>
    <t>Feb. 12, 2015</t>
  </si>
  <si>
    <t>Nov. 25, 2014</t>
  </si>
  <si>
    <t>Oct. 25, 2014</t>
  </si>
  <si>
    <t>Oct. 22, 2013</t>
  </si>
  <si>
    <t>Note is convertible into common stock at discount to average lowest trading prices rate</t>
  </si>
  <si>
    <t>Debt instruments conversion, shares</t>
  </si>
  <si>
    <t>Debt instruments conversion amount</t>
  </si>
  <si>
    <t>Convertible note issued</t>
  </si>
  <si>
    <t>Debt original issue discount</t>
  </si>
  <si>
    <t>Interest expense to related parties</t>
  </si>
  <si>
    <t>Loan Payable - GE Park, LLC [Member]</t>
  </si>
  <si>
    <t>Loans for working capital purpose</t>
  </si>
  <si>
    <t>50.00%</t>
  </si>
  <si>
    <t>Fair value of embedded derivatives</t>
  </si>
  <si>
    <t>Fair value assumptions of dividend yield rate</t>
  </si>
  <si>
    <t>Fair value assumptions of expected volatility rate</t>
  </si>
  <si>
    <t>280.29%</t>
  </si>
  <si>
    <t>27885.00%</t>
  </si>
  <si>
    <t>Fair value assumptions of weighted average risk-free interest rate</t>
  </si>
  <si>
    <t>0.07%</t>
  </si>
  <si>
    <t>0.02%</t>
  </si>
  <si>
    <t>Fair value assumptions of expected life</t>
  </si>
  <si>
    <t>6 months</t>
  </si>
  <si>
    <t>3 months</t>
  </si>
  <si>
    <t>Fair value assumptions of common stock price per share</t>
  </si>
  <si>
    <t>Cash purchase price of converible note</t>
  </si>
  <si>
    <t>Debt repaid date</t>
  </si>
  <si>
    <t>May 25,
		2015</t>
  </si>
  <si>
    <t>Interest payable</t>
  </si>
  <si>
    <t>Loan Payable - GE Park, LLC One [Member]</t>
  </si>
  <si>
    <t>Demand note</t>
  </si>
  <si>
    <t>Fair value of debt derivatives</t>
  </si>
  <si>
    <t>Loan Payable - GE Park, LLC Two [Member]</t>
  </si>
  <si>
    <t>Loan Payable - GE Park, LLC Three [Member]</t>
  </si>
  <si>
    <t>Loans Payable - Barry M Brookstein [Member]</t>
  </si>
  <si>
    <t>Loans payable</t>
  </si>
  <si>
    <t>Loans Seaniemac [Member]</t>
  </si>
  <si>
    <t>Loans Payable - RDRD II Holding LLC [Member]</t>
  </si>
  <si>
    <t>Imputed interest on loan</t>
  </si>
  <si>
    <t>Interest assumed rate</t>
  </si>
  <si>
    <t>Loans Payable - Related Parties - Schedule of Loans Payable to Related Parties (Details) - USD ($)</t>
  </si>
  <si>
    <t>Loans payable to related parties</t>
  </si>
  <si>
    <t>[1]</t>
  </si>
  <si>
    <t>[2]</t>
  </si>
  <si>
    <t>[3]</t>
  </si>
  <si>
    <t>A. Loan Payable - GE Park, LLC During the year ended December 31, 2014, GE Park, LLC loaned the Company $166,200 to be used for working capital purposes. These notes bear interest at 4% per annum and are due on demand.On February 12, 2015, the terms a GE Park demand note totaling $47,600 was modified. This note became convertible at 50% of the lowest traded price utilizing a 10 day lookback period (see Note-13). The determined fair value of the debt derivatives of $94,917 was charged as a loss on debt modification for the three months ended March 31, 2015. The note was fully converted into 79,193,262 shares during the three months ended March 31, 2015 (See Note 13).On February 20, 2015, the terms of two GE Park demand notes totaling $33,600 were modified. These notes became convertible at 50% of the lowest traded price utilizing a 10 day lookback period (see Note-13). The determined fair value of the debt derivatives of $75,378 was charged as a loss on debt modification for the three months ended March 31, 2015. The note amounted to $21,600 was converted into 33,895,385 shares during the three months ended March 31, 2015 (See Note 13).During the three months ended March 31 2015, the GE Park accounts payable balance amounted to $17,374 was re classed into as "loan payable".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See Note 13).The Note bears interest at the rate of 4% per annum. All interest and principal must be repaid on within five days after demand. The note is convertible into common stock, at a 50% discount to the average lowest trading prices of the common stock during the 10 trading day period prior to conversion.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On October 22, 2013, the Company determined the aggregate fair value of $187,188 of embedded derivatives. The fair value of the embedded derivatives was determined using the Binomial Option Pricing Model based on the following assumptions: (1) dividend yield of 0%; (2) expected volatility of 278.85%, (3) weighted average risk-free interest rate of 0.02, (4) expected life of 0.25 year, and (5) estimated fair value of the Company's common stock of $0.00719 per share.During the three months ended March 31, 2015, the Company converted $95,000 of principal into 136,053,867 shares of common stock (See Note 13). The determined fair value of the debt derivatives of $139,813 was reclassed into equity during the period ended March 31, 2015.In addition, the Company issued GE Park a convertible note in the amount of $79,750 on November 25, 2014. The cash purchase price of $72,500 (which amount is net of the pro-rata portion of original issue discount of $7,250) was received by the Company on the issuance date.The Note bears interest at the rate of 4% per annum. All interest and principal must be repaid on May 25, 2015. The note is convertible into common stock, at a 50% discount to the lowest trading prices of the common stock during the 20 trading day period prior to conversion. On March 3, 2015, the GE Park conversion terms of the GE Park convertible note dated November 25, 2014 for $79,750 were modified to 50% of the lowest traded price utilizing a 10 day lookback. A loss a $38,052 resulted from this modification.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On October 25, 2014, the Company determined the aggregate fair value of $139,421 of embedded derivatives. The fair value of the embedded derivatives was determined using the Binomial Option Pricing Model based on the following assumptions: (1) dividend yield of 0%; (2) expected volatility of 280.29%, (3) weighted average risk-free interest rate of 0.07%, (4) expected life of 0.50 year, and (5) estimated fair value of the Company’s common stock of $0.00719 per share. The determined fair value of the debt derivatives of $72,500 as charged as a debt discount up to the net proceeds of the note with the remainder of $66,921 charged to current period operations as non-cash interest expense.The charge of the amortization of debt discounts and costs for the three months ended March 31, 2015 was $63,888 and was accounted for as interest expense.Interest expense for the three months ended March 31, 2015 and 2014 totaled $1,653 and $950, respectively. Accrued interest at March 31, 2015 and December 31, 2014 totaled $8,492 and $8,799, respectively.</t>
  </si>
  <si>
    <t>B. Loans Payable - Brookstein At various times, Brookstein loaned the Company monies for working capital purposes. The loans do not bear interest and are due on demand. At March 31, 2015 and 2014, loans payable to Brookstein totaled $15,702 for both.</t>
  </si>
  <si>
    <t>C. Loans Payable - RDRD II Holding, LLC RDRD II Holding, LLC, a Delaware limited liability company and substantial shareholder of the Company ("RDRD") loaned monies to the Company and its subsidiary, Seaniemac, for working capital purposes. The loans to the Company aggregating $370,067 do not bear interest and are due on demand. The loans to Seaniemac aggregating $516,498 bear interest at 4% per annum. At March 31, 2015 and December 31, 2014, loans payable were $886,368 and $880,748, respectively, and accrued interest totaled $35,848 and $34,831, respectively.The Company imputed interest of $7,215 and $5,174 amount loaned to the Company by RDRD during the three months ended March 31, 2015 and 2014, respectively, at an assumed rate of 8% per annum.Interest expense to related parties totaled $12,344 and $12,089 for the three month ended March 31, 2015 and 2014 respectively.</t>
  </si>
  <si>
    <t>Loan Payable - Related Parties - Schedule of Convertible Loans Payable to Related Parties (Details) - USD ($)</t>
  </si>
  <si>
    <t>Convertible loan payable - related parties gross</t>
  </si>
  <si>
    <t>Convertible Promissory Notes, Net (Details Narrative)</t>
  </si>
  <si>
    <t>Mar. 19, 2015USD ($)</t>
  </si>
  <si>
    <t>Mar. 09, 2015USD ($)</t>
  </si>
  <si>
    <t>Feb. 27, 2015USD ($)</t>
  </si>
  <si>
    <t>Feb. 20, 2015USD ($)</t>
  </si>
  <si>
    <t>Feb. 12, 2015USD ($)</t>
  </si>
  <si>
    <t>Oct. 01, 2014</t>
  </si>
  <si>
    <t>Aug. 15, 2014USD ($)$ / shares</t>
  </si>
  <si>
    <t>Jul. 14, 2014USD ($)shares</t>
  </si>
  <si>
    <t>Jun. 03, 2014USD ($)$ / shares</t>
  </si>
  <si>
    <t>Apr. 04, 2014USD ($)$ / shares</t>
  </si>
  <si>
    <t>Apr. 02, 2014USD ($)$ / shares</t>
  </si>
  <si>
    <t>Mar. 03, 2014USD ($)$ / shares</t>
  </si>
  <si>
    <t>Dec. 02, 2013USD ($)$ / sharesshares</t>
  </si>
  <si>
    <t>Mar. 31, 2015USD ($)shares</t>
  </si>
  <si>
    <t>Mar. 31, 2014USD ($)</t>
  </si>
  <si>
    <t>Dec. 31, 2014USD ($)$ / shares$ / Options</t>
  </si>
  <si>
    <t>Dec. 31, 2013USD ($)shares</t>
  </si>
  <si>
    <t>Jan. 05, 2015USD ($)</t>
  </si>
  <si>
    <t>Jan. 02, 2015USD ($)</t>
  </si>
  <si>
    <t>Nov. 06, 2014USD ($)</t>
  </si>
  <si>
    <t>Sep. 15, 2014USD ($)</t>
  </si>
  <si>
    <t>May. 29, 2014USD ($)</t>
  </si>
  <si>
    <t>Oct. 22, 2013USD ($)</t>
  </si>
  <si>
    <t>Original issue discount</t>
  </si>
  <si>
    <t>Debt instruments conversion, shares | shares</t>
  </si>
  <si>
    <t>Proceeds from offering of convertible note</t>
  </si>
  <si>
    <t>Percentage of debt conversion discount</t>
  </si>
  <si>
    <t>Convertible Notes Payable, original principal amount</t>
  </si>
  <si>
    <t>Convertible Notes Payable, interest rate</t>
  </si>
  <si>
    <t>Remaining balance</t>
  </si>
  <si>
    <t>Summits Convertible Note [Member]</t>
  </si>
  <si>
    <t>45.00%</t>
  </si>
  <si>
    <t>Loss the debt modification</t>
  </si>
  <si>
    <t>Accrued interest</t>
  </si>
  <si>
    <t>Iliad [Member]</t>
  </si>
  <si>
    <t>Convertible Notes Payable, maturity term</t>
  </si>
  <si>
    <t>Net cash expected</t>
  </si>
  <si>
    <t>Initial cash purchase price</t>
  </si>
  <si>
    <t>Net pro-rata portion of original issue discount</t>
  </si>
  <si>
    <t>Transactional expenses</t>
  </si>
  <si>
    <t>Debt monthly principal payments</t>
  </si>
  <si>
    <t>Warrant term</t>
  </si>
  <si>
    <t>Warrants issued to purchase common stock | shares</t>
  </si>
  <si>
    <t>Warrants exercise price | $ / shares</t>
  </si>
  <si>
    <t>Options value</t>
  </si>
  <si>
    <t>Stock option risk free interest rate</t>
  </si>
  <si>
    <t>1.50%</t>
  </si>
  <si>
    <t>Stock option volatility</t>
  </si>
  <si>
    <t>26.01538%</t>
  </si>
  <si>
    <t>Stock option strike price | $ / Options</t>
  </si>
  <si>
    <t>Debt instrument issuance days</t>
  </si>
  <si>
    <t>180 days</t>
  </si>
  <si>
    <t>Conversion price per share | $ / shares</t>
  </si>
  <si>
    <t>Number of shares reserved for authorized | shares</t>
  </si>
  <si>
    <t>Percentage of penalty on amount prepaid</t>
  </si>
  <si>
    <t>25.00%</t>
  </si>
  <si>
    <t>Note accrues interest at default rate</t>
  </si>
  <si>
    <t xml:space="preserve">Upon an event of default, the Note accrues interest at the default rate of 1.83% per month (or 22% per annum), compounding daily. </t>
  </si>
  <si>
    <t>Convertible notes payable</t>
  </si>
  <si>
    <t>Note interest rate, maximum</t>
  </si>
  <si>
    <t>22.00%</t>
  </si>
  <si>
    <t>Forbearance liability</t>
  </si>
  <si>
    <t>Outstanding loan</t>
  </si>
  <si>
    <t>Fair value of derivatives liabilities</t>
  </si>
  <si>
    <t>Fair value dividend yield</t>
  </si>
  <si>
    <t>Fair value expected volatility</t>
  </si>
  <si>
    <t>224.54%</t>
  </si>
  <si>
    <t>Fair value weighted average risk-free interest rate</t>
  </si>
  <si>
    <t>0.41%</t>
  </si>
  <si>
    <t>Fair value expected life</t>
  </si>
  <si>
    <t>1 year 5 months 1 day</t>
  </si>
  <si>
    <t>Fair value of common stock price per share | $ / shares</t>
  </si>
  <si>
    <t>Non-cash interest expense</t>
  </si>
  <si>
    <t>Amortization of debt discounts and costs</t>
  </si>
  <si>
    <t>Iliad [Member] | Secured Convertible Promissory Note Payment No Later Than Maturity Date [Member]</t>
  </si>
  <si>
    <t>Iliad [Member] | Four Separate [Member]</t>
  </si>
  <si>
    <t>Redwood [Member]</t>
  </si>
  <si>
    <t>Redwood [Member] | 10% Convertible Debenture [Member]</t>
  </si>
  <si>
    <t>184.71%</t>
  </si>
  <si>
    <t>0.08%</t>
  </si>
  <si>
    <t>Percentage of sale of debt instruments</t>
  </si>
  <si>
    <t>Redwood Management, LLC [Member]</t>
  </si>
  <si>
    <t>LG Capital Funding, LLC [Member] | Securities Purchase Agreement [Member]</t>
  </si>
  <si>
    <t>Interest and principal maturity date</t>
  </si>
  <si>
    <t>Jul. 14,
		2015</t>
  </si>
  <si>
    <t>LG Capital Funding, LLC [Member] | 10% Convertible Redeemable Note [Member]</t>
  </si>
  <si>
    <t>58.00%</t>
  </si>
  <si>
    <t>Apr. 1,
		2015</t>
  </si>
  <si>
    <t>LG Capital Funding, LLC [Member] | 10% Convertible Redeemable Note [Member] | Minimum [Member]</t>
  </si>
  <si>
    <t>205.52%</t>
  </si>
  <si>
    <t>0.11%</t>
  </si>
  <si>
    <t>LG Capital Funding, LLC [Member] | 10% Convertible Redeemable Note [Member] | Maximum [Member]</t>
  </si>
  <si>
    <t>237.91%</t>
  </si>
  <si>
    <t>0.13%</t>
  </si>
  <si>
    <t>WHC Capital, LLC [Member] | 10% Convertible Redeemable Note [Member]</t>
  </si>
  <si>
    <t>205.08%</t>
  </si>
  <si>
    <t>Apr. 4,
		2015</t>
  </si>
  <si>
    <t>20 days</t>
  </si>
  <si>
    <t>Summit Trading Ltd [Member] | 10% Convertible Redeemable Note [Member]</t>
  </si>
  <si>
    <t>242.32%</t>
  </si>
  <si>
    <t>0.09%</t>
  </si>
  <si>
    <t>20.00%</t>
  </si>
  <si>
    <t>Aug. 15,
		2015</t>
  </si>
  <si>
    <t>GE Park, LLC [Member] | Demand Note [Member]</t>
  </si>
  <si>
    <t>GE Park, LLC [Member] | Two Demand Note [Member]</t>
  </si>
  <si>
    <t>Apollo Capital Corp [Member]</t>
  </si>
  <si>
    <t>Apollo Capital Corp [Member] | 10% Convertible Redeemable Note [Member]</t>
  </si>
  <si>
    <t>Convertible Promissory Note, Net - Components of Convertible Promissory Notes, Net (Details) - USD ($)</t>
  </si>
  <si>
    <t>Conversions into shares of common stock</t>
  </si>
  <si>
    <t>Notes purchased from related party</t>
  </si>
  <si>
    <t>OID</t>
  </si>
  <si>
    <t>Less: Loan discount</t>
  </si>
  <si>
    <t>Transfer or Assignment to Apollo Capital Corp</t>
  </si>
  <si>
    <t>LG Capital Funding, LLC [Member] | 8% Convertible Redeemable Note [Member]</t>
  </si>
  <si>
    <t>Conversion of demand note into a convertible note</t>
  </si>
  <si>
    <t>Conversion of accounts payable into a convertible note</t>
  </si>
  <si>
    <t>Apollo Capital Corp [Member] | 10% Convertible Redeemable Note [Member] | GE Park, LLC [Member]</t>
  </si>
  <si>
    <t>Apollo Capital Corp [Member] | 10% Convertible Redeemable Note [Member] | Summit Trading Ltd [Member]</t>
  </si>
  <si>
    <t>Apollo Capital Corp [Member] | 10% Convertible Redeemable Note [Member] | Redwood [Member]</t>
  </si>
  <si>
    <t>Convertible Promissory Note, Net - Components of Convertible Promissory Notes, Net (Details) (Parenthetical) - USD ($)</t>
  </si>
  <si>
    <t>Loan discount</t>
  </si>
  <si>
    <t>Amortization of loan</t>
  </si>
  <si>
    <t>Convertible redeemable note percentage</t>
  </si>
  <si>
    <t>Derivative Liabilities (Details Narrative) - USD ($)</t>
  </si>
  <si>
    <t>Proceeds from issuance of convertible promissory notes</t>
  </si>
  <si>
    <t>Fair value of warrants</t>
  </si>
  <si>
    <t>Debt Derivatives [Member] | Binomial Option Pricing Model [Member]</t>
  </si>
  <si>
    <t>242.33%</t>
  </si>
  <si>
    <t>Fair value of common stock price per share</t>
  </si>
  <si>
    <t>Debt Derivatives [Member] | Binomial Option Pricing Model [Member] | Minimum [Member]</t>
  </si>
  <si>
    <t>0.03%</t>
  </si>
  <si>
    <t>Debt Derivatives [Member] | Binomial Option Pricing Model [Member] | Maximum [Member]</t>
  </si>
  <si>
    <t>1 year 1 month 2 days</t>
  </si>
  <si>
    <t>Debt Derivatives One [Member] | Binomial Option Pricing Model [Member]</t>
  </si>
  <si>
    <t>Debt Derivatives One [Member] | Binomial Option Pricing Model [Member] | Minimum [Member]</t>
  </si>
  <si>
    <t>289.33%</t>
  </si>
  <si>
    <t>0.04%</t>
  </si>
  <si>
    <t>Debt Derivatives One [Member] | Binomial Option Pricing Model [Member] | Maximum [Member]</t>
  </si>
  <si>
    <t>299.66%</t>
  </si>
  <si>
    <t>0.15%</t>
  </si>
  <si>
    <t>7 months 2 days</t>
  </si>
  <si>
    <t>Warrant Issued In Connection With Issuance of Convertible Promissory Notes [Member] | Binomial Lattice Formula [Member]</t>
  </si>
  <si>
    <t>1.65%</t>
  </si>
  <si>
    <t>4 years 6 months</t>
  </si>
  <si>
    <t>Warrant Liability [Member] | Binomial Option Pricing Model [Member]</t>
  </si>
  <si>
    <t>289.58%</t>
  </si>
  <si>
    <t>234.11%</t>
  </si>
  <si>
    <t>1.15%</t>
  </si>
  <si>
    <t>1.20%</t>
  </si>
  <si>
    <t>3 years 6 months 7 days</t>
  </si>
  <si>
    <t>4 years 2 months 27 days</t>
  </si>
  <si>
    <t>Derivative Liabilities - Schedule of Derivative Liability Activity (Details) - USD ($)</t>
  </si>
  <si>
    <t>Balance at December 31, 2014</t>
  </si>
  <si>
    <t>Balance at March 31, 2015</t>
  </si>
  <si>
    <t>Commitments and Contingencies (Details Narrative)</t>
  </si>
  <si>
    <t>Feb. 11, 2015USD ($)$ / sharesshares</t>
  </si>
  <si>
    <t>Jul. 17, 2014USD ($)</t>
  </si>
  <si>
    <t>May. 13, 2014USD ($)</t>
  </si>
  <si>
    <t>Mar. 17, 2014USD ($)$ / sharesshares</t>
  </si>
  <si>
    <t>Mar. 13, 2014USD ($)$ / sharesshares</t>
  </si>
  <si>
    <t>Apr. 10, 2013USD ($)$ / sharesshares</t>
  </si>
  <si>
    <t>Jan. 30, 2013EUR (€)</t>
  </si>
  <si>
    <t>Mar. 31, 2015EUR (€)</t>
  </si>
  <si>
    <t>Sep. 30, 2014USD ($)</t>
  </si>
  <si>
    <t>Dec. 31, 2014USD ($)shares</t>
  </si>
  <si>
    <t>Sep. 23, 2014USD ($)</t>
  </si>
  <si>
    <t>Accrued fees</t>
  </si>
  <si>
    <t>Common stock value</t>
  </si>
  <si>
    <t>Total amount paid for civil penalties</t>
  </si>
  <si>
    <t>Receivable from a related party</t>
  </si>
  <si>
    <t>Escrow deposit account</t>
  </si>
  <si>
    <t>Payment of penalty</t>
  </si>
  <si>
    <t>Penelty due remaining amount</t>
  </si>
  <si>
    <t>Common stock issued for consulting service, shares | shares</t>
  </si>
  <si>
    <t>Common stock issued for consulting service per shares | $ / shares</t>
  </si>
  <si>
    <t>Mirador [Member]</t>
  </si>
  <si>
    <t>Consulting expense</t>
  </si>
  <si>
    <t>Boylesports [Member]</t>
  </si>
  <si>
    <t>Commission due</t>
  </si>
  <si>
    <t>Customer service and processing fees</t>
  </si>
  <si>
    <t>IBC Funds, LLC [Member] | Second Settlement Agreement [Member]</t>
  </si>
  <si>
    <t>Settlement agreement acquisition amount</t>
  </si>
  <si>
    <t>IBC Funds, LLC [Member] | Third Settlement Agreement and Stipulation [Member]</t>
  </si>
  <si>
    <t>Number of shares issued for settlement | shares</t>
  </si>
  <si>
    <t>IBC Funds, LLC [Member] | Settlement Agreement and Stipulation [Member]</t>
  </si>
  <si>
    <t>Acquired of business from creditors</t>
  </si>
  <si>
    <t>EUR [Member]</t>
  </si>
  <si>
    <t>Website set up cost | €</t>
  </si>
  <si>
    <t>Marketing agreement, description</t>
  </si>
  <si>
    <t>Minimum guaranteed payments to Boylesports during the first year of the agreement of 7,500 Euros during months four through six, 10,000 Euros during months seven through twelve and 15,000 Euros in years two and three. There were no minimum guaranteed payments during the first three months of the contract.</t>
  </si>
  <si>
    <t>EUR [Member] | Four To Six Month [Member]</t>
  </si>
  <si>
    <t>Minimum guaranteed payments | €</t>
  </si>
  <si>
    <t>EUR [Member] | Seven To Twelve Months [Member]</t>
  </si>
  <si>
    <t>EUR [Member] | Two To Three Years [Member]</t>
  </si>
  <si>
    <t>EUR [Member] | First Three Months of Contract [Member]</t>
  </si>
  <si>
    <t>EUR [Member] | 70% of GGR [Member]</t>
  </si>
  <si>
    <t>Percentage of gross gaming revenue</t>
  </si>
  <si>
    <t>Gross gaming revenue | €</t>
  </si>
  <si>
    <t>EUR [Member] | 75% of GGR [Member] | Minimum [Member]</t>
  </si>
  <si>
    <t>75.00%</t>
  </si>
  <si>
    <t>EUR [Member] | 75% of GGR [Member] | Maximum [Member]</t>
  </si>
  <si>
    <t>EUR [Member] | 80% Of GGR [Member] | Minimum [Member]</t>
  </si>
  <si>
    <t>80.00%</t>
  </si>
  <si>
    <t>EUR [Member] | 80% Of GGR [Member] | Maximum [Member]</t>
  </si>
  <si>
    <t>EUR [Member] | 85% Of GGR [Member]</t>
  </si>
  <si>
    <t>85.00%</t>
  </si>
  <si>
    <t>Capital Stock and Capital Stock Transactions (Details Narrative) - USD ($)</t>
  </si>
  <si>
    <t>Jul. 17, 2014</t>
  </si>
  <si>
    <t>May. 13, 2014</t>
  </si>
  <si>
    <t>Feb. 07, 2014</t>
  </si>
  <si>
    <t>Apr. 10, 2013</t>
  </si>
  <si>
    <t>Dec. 26, 2007</t>
  </si>
  <si>
    <t>Feb. 28, 2014</t>
  </si>
  <si>
    <t>Mar. 13, 2014</t>
  </si>
  <si>
    <t>Number of common stock authorized</t>
  </si>
  <si>
    <t>Preferred stock authorized</t>
  </si>
  <si>
    <t>Number of preferred stock designated</t>
  </si>
  <si>
    <t>IBC Funds, LLC [Member]</t>
  </si>
  <si>
    <t>Sale of stock price per share</t>
  </si>
  <si>
    <t>Settlement on shares issued</t>
  </si>
  <si>
    <t>Acquistion of liablities</t>
  </si>
  <si>
    <t>Cosing price amounted</t>
  </si>
  <si>
    <t>Issuance of shares for common stock, shares</t>
  </si>
  <si>
    <t>Number of shares issued for settlement</t>
  </si>
  <si>
    <t>IBC Funds, LLC [Member] | Settlement Agreement [Member]</t>
  </si>
  <si>
    <t>Consulting Agreement With Mirador [Member]</t>
  </si>
  <si>
    <t>Number of unregistered common issued during period, shares</t>
  </si>
  <si>
    <t>Number of unregistered common issued during period</t>
  </si>
  <si>
    <t>Consulting services term</t>
  </si>
  <si>
    <t>Second Settlement Agreement [Member] | IBC Funds, LLC [Member]</t>
  </si>
  <si>
    <t>Restricted Stock [Member]</t>
  </si>
  <si>
    <t>Series A Preferred, Series B Preferred and Series C Preferred Stock are convertible into restricted shares</t>
  </si>
  <si>
    <t>Issuance of shares for common stock</t>
  </si>
  <si>
    <t>Restricted Stock [Member] | Advisory Agreement [Member]</t>
  </si>
  <si>
    <t>Restricted Stock [Member] | Seaniemac Consultants [Member]</t>
  </si>
  <si>
    <t>Number of consultants</t>
  </si>
  <si>
    <t>Shares value expensed as compensation</t>
  </si>
  <si>
    <t>Board of Directors Chairman [Member]</t>
  </si>
  <si>
    <t>Serial Preferred Stock [Member]</t>
  </si>
  <si>
    <t>Series A Preferred [Member]</t>
  </si>
  <si>
    <t>Series B Preferred [Member]</t>
  </si>
  <si>
    <t>Series C Preferred [Member]</t>
  </si>
  <si>
    <t>Series D Preferred [Member]</t>
  </si>
  <si>
    <t>Liquidation preference stock price per share</t>
  </si>
  <si>
    <t>Preferred stock voting rights</t>
  </si>
  <si>
    <t>Maximum [Member]</t>
  </si>
  <si>
    <t>Minimum [Member]</t>
  </si>
  <si>
    <t>Warrants and Options - Schedule of Stock Warrants Activity (Details) - Warrants [Member]</t>
  </si>
  <si>
    <t>Mar. 31, 2015$ / sharesshares</t>
  </si>
  <si>
    <t>Number of Warrants Outstanding, Beginning Balance | shares</t>
  </si>
  <si>
    <t>Number of Warrants Granted | shares</t>
  </si>
  <si>
    <t>Number of Warrants Exercised | shares</t>
  </si>
  <si>
    <t>Number of Warrants Cancelled Forfeited | shares</t>
  </si>
  <si>
    <t>Number of Warrants Outstanding, Ending Balance | shares</t>
  </si>
  <si>
    <t>Weighted Average Exercise Price, Outstanding, Beginning | $ / shares</t>
  </si>
  <si>
    <t>Weighted Average Exercise Price, Granted | $ / shares</t>
  </si>
  <si>
    <t>Weighted Average Exercise Price, Exercised | $ / shares</t>
  </si>
  <si>
    <t>Weighted Average Exercise Price, Cancelled Forfeited | $ / shares</t>
  </si>
  <si>
    <t>Weighted Average Exercise Price, Outstanding, Ending | $ / shares</t>
  </si>
  <si>
    <t>Weighted Average Remaining Contractual Life (in Years), Outstanding, Beginning</t>
  </si>
  <si>
    <t>3 years 10 months 24 days</t>
  </si>
  <si>
    <t>Weighted Average Remaining Contractual Life (in Years), Outstanding, Ending</t>
  </si>
  <si>
    <t>3 years 8 months 12 days</t>
  </si>
  <si>
    <t>Warrants and Options - Schedule of Information Regarding Stock Options (Details) - Warrants [Member] - USD ($)</t>
  </si>
  <si>
    <t>Warrants Exercise Price</t>
  </si>
  <si>
    <t>Warrants Outstanding</t>
  </si>
  <si>
    <t>Warrants Exercisable</t>
  </si>
  <si>
    <t>Weighted Average Remaining Contractual Life</t>
  </si>
  <si>
    <t>3 years 7 months 24 days</t>
  </si>
  <si>
    <t>3 years 11 months 1 day</t>
  </si>
  <si>
    <t>Aggregate Intrinsic Value</t>
  </si>
  <si>
    <t>Income Taxes (Details Narrative)</t>
  </si>
  <si>
    <t>Income Tax Disclosure [Abstract]</t>
  </si>
  <si>
    <t>Increased amount of valuation allowance during period</t>
  </si>
  <si>
    <t>Subsequent Events (Details Narrative) - USD ($)</t>
  </si>
  <si>
    <t>Apr. 30, 2015</t>
  </si>
  <si>
    <t>Convertible note amount</t>
  </si>
  <si>
    <t>Subsequent Event [Member]</t>
  </si>
  <si>
    <t>Subsequent Event [Member] | Apollo Group [Member]</t>
  </si>
  <si>
    <t>Debt instruments bear interes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06133</v>
      </c>
    </row>
    <row r="6" spans="1:3">
      <c t="s" r="A6" s="4">
        <v>8</v>
      </c>
      <c t="s" r="B6" s="4">
        <v>9</v>
      </c>
    </row>
    <row r="7" spans="1:3">
      <c t="s" r="A7" s="4">
        <v>10</v>
      </c>
      <c t="s" r="B7" s="4">
        <v>11</v>
      </c>
    </row>
    <row r="8" spans="1:3">
      <c t="s" r="A8" s="4">
        <v>12</v>
      </c>
      <c t="s" r="B8" s="4">
        <v>13</v>
      </c>
    </row>
    <row r="9" spans="1:3">
      <c t="s" r="A9" s="4">
        <v>14</v>
      </c>
      <c t="s" r="B9" s="4">
        <v>15</v>
      </c>
    </row>
    <row r="10" spans="1:3">
      <c t="s" r="A10" s="4">
        <v>16</v>
      </c>
      <c t="n" r="C10" s="6">
        <v>673842729</v>
      </c>
    </row>
    <row r="11" spans="1:3">
      <c t="s" r="A11" s="4">
        <v>17</v>
      </c>
      <c t="s" r="B11" s="4">
        <v>18</v>
      </c>
    </row>
    <row r="12" spans="1:3">
      <c t="s" r="A12" s="4">
        <v>19</v>
      </c>
      <c t="s" r="B12" s="4">
        <v>20</v>
      </c>
    </row>
    <row r="13" spans="1:3">
      <c t="s" r="A13" s="4">
        <v>21</v>
      </c>
      <c t="s" r="B13" s="5">
        <v>22</v>
      </c>
    </row>
    <row r="14" spans="1:3">
      <c t="s" r="A14" s="4">
        <v>23</v>
      </c>
      <c t="n" r="B14"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2</v>
      </c>
      <c t="s" r="B1" s="2">
        <v>1</v>
      </c>
    </row>
    <row r="2" spans="1:2">
      <c t="s" r="B2" s="2">
        <v>2</v>
      </c>
    </row>
    <row r="3" spans="1:2">
      <c t="s" r="A3" s="3">
        <v>147</v>
      </c>
    </row>
    <row r="4" spans="1:2">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3</v>
      </c>
      <c t="s" r="B1" s="2">
        <v>1</v>
      </c>
    </row>
    <row r="2" spans="1:2">
      <c t="s" r="B2" s="2">
        <v>2</v>
      </c>
    </row>
    <row r="3" spans="1:2">
      <c t="s" r="A3" s="3">
        <v>161</v>
      </c>
    </row>
    <row r="4" spans="1:2">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5</v>
      </c>
      <c t="s" r="B1" s="2">
        <v>1</v>
      </c>
    </row>
    <row r="2" spans="1:2">
      <c t="s" r="B2" s="2">
        <v>2</v>
      </c>
    </row>
    <row r="3" spans="1:2">
      <c t="s" r="A3" s="3">
        <v>161</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5</v>
      </c>
      <c t="s" r="B1" s="2">
        <v>1</v>
      </c>
    </row>
    <row r="2" spans="1:2">
      <c t="s" r="B2" s="2">
        <v>2</v>
      </c>
    </row>
    <row r="3" spans="1:2">
      <c t="s" r="A3" s="3">
        <v>170</v>
      </c>
    </row>
    <row r="4" spans="1:2">
      <c t="s" r="A4" s="4">
        <v>45</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17</v>
      </c>
      <c t="n" r="C3" s="7">
        <v>446</v>
      </c>
    </row>
    <row r="4" spans="1:3">
      <c t="s" r="A4" s="4">
        <v>28</v>
      </c>
      <c t="s" r="B4" s="4">
        <v>29</v>
      </c>
      <c t="n" r="C4" s="6">
        <v>1825</v>
      </c>
    </row>
    <row r="5" spans="1:3">
      <c t="s" r="A5" s="4">
        <v>30</v>
      </c>
      <c t="n" r="B5" s="7">
        <v>20863</v>
      </c>
      <c t="n" r="C5" s="6">
        <v>76473</v>
      </c>
    </row>
    <row r="6" spans="1:3">
      <c t="s" r="A6" s="4">
        <v>31</v>
      </c>
      <c t="n" r="B6" s="6">
        <v>21280</v>
      </c>
      <c t="n" r="C6" s="6">
        <v>78744</v>
      </c>
    </row>
    <row r="7" spans="1:3">
      <c t="s" r="A7" s="4">
        <v>32</v>
      </c>
      <c t="n" r="B7" s="6">
        <v>1138</v>
      </c>
      <c t="n" r="C7" s="6">
        <v>1446</v>
      </c>
    </row>
    <row r="8" spans="1:3">
      <c t="s" r="A8" s="4">
        <v>33</v>
      </c>
      <c t="n" r="B8" s="6">
        <v>7694</v>
      </c>
      <c t="n" r="C8" s="6">
        <v>14282</v>
      </c>
    </row>
    <row r="9" spans="1:3">
      <c t="s" r="A9" s="4">
        <v>34</v>
      </c>
      <c t="n" r="B9" s="6">
        <v>30112</v>
      </c>
      <c t="n" r="C9" s="6">
        <v>94472</v>
      </c>
    </row>
    <row r="10" spans="1:3">
      <c t="s" r="A10" s="3">
        <v>35</v>
      </c>
    </row>
    <row r="11" spans="1:3">
      <c t="s" r="A11" s="4">
        <v>36</v>
      </c>
      <c t="n" r="B11" s="6">
        <v>360339</v>
      </c>
      <c t="n" r="C11" s="6">
        <v>421865</v>
      </c>
    </row>
    <row r="12" spans="1:3">
      <c t="s" r="A12" s="4">
        <v>37</v>
      </c>
      <c t="n" r="B12" s="6">
        <v>30000</v>
      </c>
      <c t="n" r="C12" s="6">
        <v>66530</v>
      </c>
    </row>
    <row r="13" spans="1:3">
      <c t="s" r="A13" s="4">
        <v>38</v>
      </c>
      <c t="n" r="B13" s="6">
        <v>2018927</v>
      </c>
      <c t="n" r="C13" s="6">
        <v>2055869</v>
      </c>
    </row>
    <row r="14" spans="1:3">
      <c t="s" r="A14" s="4">
        <v>39</v>
      </c>
      <c t="n" r="B14" s="6">
        <v>1016444</v>
      </c>
      <c t="n" r="C14" s="6">
        <v>1062380</v>
      </c>
    </row>
    <row r="15" spans="1:3">
      <c t="s" r="A15" s="4">
        <v>40</v>
      </c>
      <c t="n" r="B15" s="6">
        <v>78340</v>
      </c>
      <c t="n" r="C15" s="6">
        <v>110862</v>
      </c>
    </row>
    <row r="16" spans="1:3">
      <c t="s" r="A16" s="4">
        <v>41</v>
      </c>
      <c t="n" r="B16" s="6">
        <v>97500</v>
      </c>
      <c t="n" r="C16" s="6">
        <v>90000</v>
      </c>
    </row>
    <row r="17" spans="1:3">
      <c t="s" r="A17" s="4">
        <v>42</v>
      </c>
      <c t="n" r="B17" s="6">
        <v>825771</v>
      </c>
      <c t="n" r="C17" s="6">
        <v>1282532</v>
      </c>
    </row>
    <row r="18" spans="1:3">
      <c t="s" r="A18" s="4">
        <v>43</v>
      </c>
      <c t="n" r="B18" s="6">
        <v>536140</v>
      </c>
      <c t="n" r="C18" s="6">
        <v>545837</v>
      </c>
    </row>
    <row r="19" spans="1:3">
      <c t="s" r="A19" s="4">
        <v>44</v>
      </c>
      <c t="n" r="B19" s="7">
        <v>4963461</v>
      </c>
      <c t="n" r="C19" s="7">
        <v>5635875</v>
      </c>
    </row>
    <row r="20" spans="1:3">
      <c t="s" r="A20" s="4">
        <v>45</v>
      </c>
      <c t="s" r="B20" s="4">
        <v>29</v>
      </c>
      <c t="s" r="C20" s="4">
        <v>29</v>
      </c>
    </row>
    <row r="21" spans="1:3">
      <c t="s" r="A21" s="3">
        <v>46</v>
      </c>
    </row>
    <row r="22" spans="1:3">
      <c t="s" r="A22" s="4">
        <v>47</v>
      </c>
      <c t="n" r="B22" s="7">
        <v>639842</v>
      </c>
      <c t="n" r="C22" s="7">
        <v>74721</v>
      </c>
    </row>
    <row r="23" spans="1:3">
      <c t="s" r="A23" s="4">
        <v>48</v>
      </c>
      <c t="n" r="B23" s="6">
        <v>15000</v>
      </c>
      <c t="s" r="C23" s="4">
        <v>29</v>
      </c>
    </row>
    <row r="24" spans="1:3">
      <c t="s" r="A24" s="4">
        <v>49</v>
      </c>
      <c t="n" r="B24" s="6">
        <v>390324</v>
      </c>
      <c t="n" r="C24" s="7">
        <v>1890</v>
      </c>
    </row>
    <row r="25" spans="1:3">
      <c t="s" r="A25" s="4">
        <v>50</v>
      </c>
      <c t="n" r="B25" s="6">
        <v>-131</v>
      </c>
      <c t="n" r="C25" s="6">
        <v>-131</v>
      </c>
    </row>
    <row r="26" spans="1:3">
      <c t="s" r="A26" s="4">
        <v>51</v>
      </c>
      <c t="n" r="B26" s="6">
        <v>196506</v>
      </c>
      <c t="n" r="C26" s="6">
        <v>49642</v>
      </c>
    </row>
    <row r="27" spans="1:3">
      <c t="s" r="A27" s="4">
        <v>52</v>
      </c>
      <c t="n" r="B27" s="6">
        <v>-5605323</v>
      </c>
      <c t="n" r="C27" s="6">
        <v>-5124752</v>
      </c>
    </row>
    <row r="28" spans="1:3">
      <c t="s" r="A28" s="4">
        <v>53</v>
      </c>
      <c t="n" r="B28" s="6">
        <v>-4358309</v>
      </c>
      <c t="n" r="C28" s="6">
        <v>-4993157</v>
      </c>
    </row>
    <row r="29" spans="1:3">
      <c t="s" r="A29" s="4">
        <v>54</v>
      </c>
      <c t="n" r="B29" s="6">
        <v>-575040</v>
      </c>
      <c t="n" r="C29" s="6">
        <v>-548246</v>
      </c>
    </row>
    <row r="30" spans="1:3">
      <c t="s" r="A30" s="4">
        <v>55</v>
      </c>
      <c t="n" r="B30" s="6">
        <v>-4933349</v>
      </c>
      <c t="n" r="C30" s="6">
        <v>-5541403</v>
      </c>
    </row>
    <row r="31" spans="1:3">
      <c t="s" r="A31" s="4">
        <v>56</v>
      </c>
      <c t="n" r="B31" s="6">
        <v>30112</v>
      </c>
      <c t="n" r="C31" s="6">
        <v>94472</v>
      </c>
    </row>
    <row r="32" spans="1:3">
      <c t="s" r="A32" s="4">
        <v>57</v>
      </c>
    </row>
    <row r="33" spans="1:3">
      <c t="s" r="A33" s="3">
        <v>46</v>
      </c>
    </row>
    <row r="34" spans="1:3">
      <c t="s" r="A34" s="4">
        <v>58</v>
      </c>
      <c t="n" r="B34" s="6">
        <v>2294</v>
      </c>
      <c t="n" r="C34" s="6">
        <v>2294</v>
      </c>
    </row>
    <row r="35" spans="1:3">
      <c t="s" r="A35" s="4">
        <v>59</v>
      </c>
    </row>
    <row r="36" spans="1:3">
      <c t="s" r="A36" s="3">
        <v>46</v>
      </c>
    </row>
    <row r="37" spans="1:3">
      <c t="s" r="A37" s="4">
        <v>58</v>
      </c>
      <c t="n" r="B37" s="6">
        <v>1250</v>
      </c>
      <c t="n" r="C37" s="6">
        <v>1250</v>
      </c>
    </row>
    <row r="38" spans="1:3">
      <c t="s" r="A38" s="4">
        <v>60</v>
      </c>
    </row>
    <row r="39" spans="1:3">
      <c t="s" r="A39" s="3">
        <v>46</v>
      </c>
    </row>
    <row r="40" spans="1:3">
      <c t="s" r="A40" s="4">
        <v>58</v>
      </c>
      <c t="n" r="B40" s="6">
        <v>1829</v>
      </c>
      <c t="n" r="C40" s="6">
        <v>1829</v>
      </c>
    </row>
    <row r="41" spans="1:3">
      <c t="s" r="A41" s="4">
        <v>61</v>
      </c>
    </row>
    <row r="42" spans="1:3">
      <c t="s" r="A42" s="3">
        <v>46</v>
      </c>
    </row>
    <row r="43" spans="1:3">
      <c t="s" r="A43" s="4">
        <v>58</v>
      </c>
      <c t="n" r="B43" s="7">
        <v>100</v>
      </c>
      <c t="n" r="C43" s="7">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r="1" spans="1:2">
      <c t="s" r="A1" s="1">
        <v>183</v>
      </c>
      <c t="s" r="B1" s="2">
        <v>1</v>
      </c>
    </row>
    <row r="2" spans="1:2">
      <c t="s" r="B2" s="2">
        <v>2</v>
      </c>
    </row>
    <row r="3" spans="1:2">
      <c t="s" r="A3" s="3">
        <v>144</v>
      </c>
    </row>
    <row r="4" spans="1:2">
      <c t="s" r="A4" s="4">
        <v>184</v>
      </c>
      <c t="s" r="B4" s="4">
        <v>185</v>
      </c>
    </row>
    <row r="5" spans="1:2">
      <c t="s" r="A5" s="4">
        <v>186</v>
      </c>
      <c t="s" r="B5" s="4">
        <v>187</v>
      </c>
    </row>
    <row r="6" spans="1:2">
      <c t="s" r="A6" s="4">
        <v>188</v>
      </c>
      <c t="s" r="B6" s="4">
        <v>189</v>
      </c>
    </row>
    <row r="7" spans="1:2">
      <c t="s" r="A7" s="4">
        <v>190</v>
      </c>
      <c t="s" r="B7" s="4">
        <v>191</v>
      </c>
    </row>
    <row r="8" spans="1:2">
      <c t="s" r="A8" s="4">
        <v>192</v>
      </c>
      <c t="s" r="B8" s="4">
        <v>193</v>
      </c>
    </row>
    <row r="9" spans="1:2">
      <c t="s" r="A9" s="4">
        <v>194</v>
      </c>
      <c t="s" r="B9" s="4">
        <v>195</v>
      </c>
    </row>
    <row r="10" spans="1:2">
      <c t="s" r="A10" s="4">
        <v>196</v>
      </c>
      <c t="s" r="B10" s="4">
        <v>197</v>
      </c>
    </row>
    <row r="11" spans="1:2">
      <c t="s" r="A11" s="4">
        <v>198</v>
      </c>
      <c t="s" r="B11" s="4">
        <v>199</v>
      </c>
    </row>
    <row r="12" spans="1:2">
      <c t="s" r="A12" s="4">
        <v>200</v>
      </c>
      <c t="s" r="B12" s="4">
        <v>201</v>
      </c>
    </row>
    <row r="13" spans="1:2">
      <c t="s" r="A13" s="4">
        <v>202</v>
      </c>
      <c t="s" r="B13" s="4">
        <v>203</v>
      </c>
    </row>
    <row r="14" spans="1:2">
      <c t="s" r="A14" s="4">
        <v>204</v>
      </c>
      <c t="s" r="B14" s="4">
        <v>205</v>
      </c>
    </row>
    <row r="15" spans="1:2">
      <c t="s" r="A15" s="4">
        <v>206</v>
      </c>
      <c t="s" r="B15" s="4">
        <v>207</v>
      </c>
    </row>
    <row r="16" spans="1:2">
      <c t="s" r="A16" s="4">
        <v>208</v>
      </c>
      <c t="s" r="B16" s="4">
        <v>209</v>
      </c>
    </row>
    <row r="17" spans="1:2">
      <c t="s" r="A17" s="4">
        <v>210</v>
      </c>
      <c t="s" r="B17" s="4">
        <v>211</v>
      </c>
    </row>
    <row r="18" spans="1:2">
      <c t="s" r="A18" s="4">
        <v>178</v>
      </c>
      <c t="s" r="B18" s="4">
        <v>212</v>
      </c>
    </row>
    <row r="19" spans="1:2">
      <c t="s" r="A19" s="4">
        <v>213</v>
      </c>
      <c t="s" r="B19"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80"/>
  </cols>
  <sheetData>
    <row r="1" spans="1:2">
      <c t="s" r="A1" s="1">
        <v>215</v>
      </c>
      <c t="s" r="B1" s="2">
        <v>1</v>
      </c>
    </row>
    <row r="2" spans="1:2">
      <c t="s" r="B2" s="2">
        <v>2</v>
      </c>
    </row>
    <row r="3" spans="1:2">
      <c t="s" r="A3" s="4">
        <v>216</v>
      </c>
      <c t="s" r="B3" s="4">
        <v>217</v>
      </c>
    </row>
    <row r="4" spans="1:2">
      <c t="s" r="A4" s="4">
        <v>218</v>
      </c>
    </row>
    <row r="5" spans="1:2">
      <c t="s" r="A5" s="4">
        <v>219</v>
      </c>
      <c t="s" r="B5" s="4">
        <v>220</v>
      </c>
    </row>
    <row r="6" spans="1:2">
      <c t="s" r="A6" s="4">
        <v>221</v>
      </c>
      <c t="s" r="B6" s="4">
        <v>222</v>
      </c>
    </row>
    <row r="7" spans="1:2">
      <c t="s" r="A7" s="4">
        <v>223</v>
      </c>
    </row>
    <row r="8" spans="1:2">
      <c t="s" r="A8" s="4">
        <v>219</v>
      </c>
      <c t="s" r="B8" s="4">
        <v>224</v>
      </c>
    </row>
    <row r="9" spans="1:2">
      <c t="s" r="A9" s="4">
        <v>221</v>
      </c>
      <c t="s" r="B9" s="4">
        <v>225</v>
      </c>
    </row>
    <row r="10" spans="1:2">
      <c t="s" r="A10" s="4">
        <v>226</v>
      </c>
    </row>
    <row r="11" spans="1:2">
      <c t="s" r="A11" s="4">
        <v>219</v>
      </c>
      <c t="s" r="B11" s="4">
        <v>227</v>
      </c>
    </row>
    <row r="12" spans="1:2">
      <c t="s" r="A12" s="4">
        <v>216</v>
      </c>
      <c t="s" r="B12" s="4">
        <v>228</v>
      </c>
    </row>
    <row r="13" spans="1:2">
      <c t="s" r="A13" s="4">
        <v>229</v>
      </c>
    </row>
    <row r="14" spans="1:2">
      <c t="s" r="A14" s="4">
        <v>219</v>
      </c>
      <c t="s" r="B14" s="4">
        <v>230</v>
      </c>
    </row>
    <row r="15" spans="1:2">
      <c t="s" r="A15" s="4">
        <v>216</v>
      </c>
      <c t="s" r="B15"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2</v>
      </c>
      <c t="s" r="B1" s="2">
        <v>1</v>
      </c>
    </row>
    <row r="2" spans="1:2">
      <c t="s" r="B2" s="2">
        <v>2</v>
      </c>
    </row>
    <row r="3" spans="1:2">
      <c t="s" r="A3" s="3">
        <v>147</v>
      </c>
    </row>
    <row r="4" spans="1:2">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150</v>
      </c>
    </row>
    <row r="4" spans="1:2">
      <c t="s" r="A4" s="4">
        <v>236</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8</v>
      </c>
      <c t="s" r="B1" s="2">
        <v>1</v>
      </c>
    </row>
    <row r="2" spans="1:2">
      <c t="s" r="B2" s="2">
        <v>2</v>
      </c>
    </row>
    <row r="3" spans="1:2">
      <c t="s" r="A3" s="3">
        <v>147</v>
      </c>
    </row>
    <row r="4" spans="1:2">
      <c t="s" r="A4" s="4">
        <v>239</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1</v>
      </c>
      <c t="s" r="B1" s="2">
        <v>1</v>
      </c>
    </row>
    <row r="2" spans="1:2">
      <c t="s" r="B2" s="2">
        <v>2</v>
      </c>
    </row>
    <row r="3" spans="1:2">
      <c t="s" r="A3" s="3">
        <v>155</v>
      </c>
    </row>
    <row r="4" spans="1:2">
      <c t="s" r="A4" s="4">
        <v>242</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v>
      </c>
      <c t="s" r="B1" s="2">
        <v>2</v>
      </c>
      <c t="s" r="C1" s="2">
        <v>25</v>
      </c>
    </row>
    <row r="2" spans="1:3">
      <c t="s" r="A2" s="4">
        <v>63</v>
      </c>
      <c t="n" r="B2" s="8">
        <v>0.001</v>
      </c>
      <c t="n" r="C2" s="8">
        <v>0.001</v>
      </c>
    </row>
    <row r="3" spans="1:3">
      <c t="s" r="A3" s="4">
        <v>64</v>
      </c>
      <c t="n" r="B3" s="6">
        <v>2000000000</v>
      </c>
      <c t="n" r="C3" s="6">
        <v>2000000000</v>
      </c>
    </row>
    <row r="4" spans="1:3">
      <c t="s" r="A4" s="4">
        <v>65</v>
      </c>
      <c t="n" r="B4" s="6">
        <v>639842729</v>
      </c>
      <c t="n" r="C4" s="6">
        <v>74721445</v>
      </c>
    </row>
    <row r="5" spans="1:3">
      <c t="s" r="A5" s="4">
        <v>66</v>
      </c>
      <c t="n" r="B5" s="6">
        <v>639842729</v>
      </c>
      <c t="n" r="C5" s="6">
        <v>74721445</v>
      </c>
    </row>
    <row r="6" spans="1:3">
      <c t="s" r="A6" s="4">
        <v>67</v>
      </c>
      <c t="n" r="B6" s="6">
        <v>15000000</v>
      </c>
      <c t="n" r="C6" s="6">
        <v>0</v>
      </c>
    </row>
    <row r="7" spans="1:3">
      <c t="s" r="A7" s="4">
        <v>57</v>
      </c>
    </row>
    <row r="8" spans="1:3">
      <c t="s" r="A8" s="4">
        <v>68</v>
      </c>
      <c t="n" r="B8" s="8">
        <v>0.001</v>
      </c>
      <c t="n" r="C8" s="8">
        <v>0.001</v>
      </c>
    </row>
    <row r="9" spans="1:3">
      <c t="s" r="A9" s="4">
        <v>69</v>
      </c>
      <c t="n" r="B9" s="6">
        <v>2500000</v>
      </c>
      <c t="n" r="C9" s="6">
        <v>2500000</v>
      </c>
    </row>
    <row r="10" spans="1:3">
      <c t="s" r="A10" s="4">
        <v>70</v>
      </c>
      <c t="n" r="B10" s="6">
        <v>2293750</v>
      </c>
      <c t="n" r="C10" s="6">
        <v>2293750</v>
      </c>
    </row>
    <row r="11" spans="1:3">
      <c t="s" r="A11" s="4">
        <v>71</v>
      </c>
      <c t="n" r="B11" s="6">
        <v>2293750</v>
      </c>
      <c t="n" r="C11" s="6">
        <v>2293750</v>
      </c>
    </row>
    <row r="12" spans="1:3">
      <c t="s" r="A12" s="4">
        <v>59</v>
      </c>
    </row>
    <row r="13" spans="1:3">
      <c t="s" r="A13" s="4">
        <v>68</v>
      </c>
      <c t="n" r="B13" s="8">
        <v>0.001</v>
      </c>
      <c t="n" r="C13" s="8">
        <v>0.001</v>
      </c>
    </row>
    <row r="14" spans="1:3">
      <c t="s" r="A14" s="4">
        <v>69</v>
      </c>
      <c t="n" r="B14" s="6">
        <v>1500000</v>
      </c>
      <c t="n" r="C14" s="6">
        <v>1500000</v>
      </c>
    </row>
    <row r="15" spans="1:3">
      <c t="s" r="A15" s="4">
        <v>70</v>
      </c>
      <c t="n" r="B15" s="6">
        <v>1250000</v>
      </c>
      <c t="n" r="C15" s="6">
        <v>1250000</v>
      </c>
    </row>
    <row r="16" spans="1:3">
      <c t="s" r="A16" s="4">
        <v>71</v>
      </c>
      <c t="n" r="B16" s="6">
        <v>1250000</v>
      </c>
      <c t="n" r="C16" s="6">
        <v>1250000</v>
      </c>
    </row>
    <row r="17" spans="1:3">
      <c t="s" r="A17" s="4">
        <v>60</v>
      </c>
    </row>
    <row r="18" spans="1:3">
      <c t="s" r="A18" s="4">
        <v>68</v>
      </c>
      <c t="n" r="B18" s="8">
        <v>0.001</v>
      </c>
      <c t="n" r="C18" s="8">
        <v>0.001</v>
      </c>
    </row>
    <row r="19" spans="1:3">
      <c t="s" r="A19" s="4">
        <v>69</v>
      </c>
      <c t="n" r="B19" s="6">
        <v>2000000</v>
      </c>
      <c t="n" r="C19" s="6">
        <v>2000000</v>
      </c>
    </row>
    <row r="20" spans="1:3">
      <c t="s" r="A20" s="4">
        <v>70</v>
      </c>
      <c t="n" r="B20" s="6">
        <v>1828569</v>
      </c>
      <c t="n" r="C20" s="6">
        <v>1828569</v>
      </c>
    </row>
    <row r="21" spans="1:3">
      <c t="s" r="A21" s="4">
        <v>71</v>
      </c>
      <c t="n" r="B21" s="6">
        <v>1828569</v>
      </c>
      <c t="n" r="C21" s="6">
        <v>1828569</v>
      </c>
    </row>
    <row r="22" spans="1:3">
      <c t="s" r="A22" s="4">
        <v>61</v>
      </c>
    </row>
    <row r="23" spans="1:3">
      <c t="s" r="A23" s="4">
        <v>68</v>
      </c>
      <c t="n" r="B23" s="8">
        <v>0.001</v>
      </c>
      <c t="n" r="C23" s="8">
        <v>0.001</v>
      </c>
    </row>
    <row r="24" spans="1:3">
      <c t="s" r="A24" s="4">
        <v>69</v>
      </c>
      <c t="n" r="B24" s="6">
        <v>100000</v>
      </c>
      <c t="n" r="C24" s="6">
        <v>100000</v>
      </c>
    </row>
    <row r="25" spans="1:3">
      <c t="s" r="A25" s="4">
        <v>70</v>
      </c>
      <c t="n" r="B25" s="6">
        <v>100000</v>
      </c>
      <c t="n" r="C25" s="6">
        <v>100000</v>
      </c>
    </row>
    <row r="26" spans="1:3">
      <c t="s" r="A26" s="4">
        <v>71</v>
      </c>
      <c t="n" r="B26" s="6">
        <v>100000</v>
      </c>
      <c t="n" r="C26" s="6">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4</v>
      </c>
      <c t="s" r="B1" s="2">
        <v>1</v>
      </c>
    </row>
    <row r="2" spans="1:2">
      <c t="s" r="B2" s="2">
        <v>2</v>
      </c>
    </row>
    <row r="3" spans="1:2">
      <c t="s" r="A3" s="3">
        <v>161</v>
      </c>
    </row>
    <row r="4" spans="1:2">
      <c t="s" r="A4" s="4">
        <v>245</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47</v>
      </c>
      <c t="s" r="B1" s="2">
        <v>1</v>
      </c>
    </row>
    <row r="2" spans="1:2">
      <c t="s" r="B2" s="2">
        <v>2</v>
      </c>
    </row>
    <row r="3" spans="1:2">
      <c t="s" r="A3" s="3">
        <v>161</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2</v>
      </c>
      <c t="s" r="B1" s="2">
        <v>1</v>
      </c>
    </row>
    <row r="2" spans="1:2">
      <c t="s" r="B2" s="2">
        <v>2</v>
      </c>
    </row>
    <row r="3" spans="1:2">
      <c t="s" r="A3" s="3">
        <v>161</v>
      </c>
    </row>
    <row r="4" spans="1:2">
      <c t="s" r="A4" s="4">
        <v>253</v>
      </c>
      <c t="s" r="B4"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254</v>
      </c>
      <c t="s" r="B1" s="2">
        <v>1</v>
      </c>
    </row>
    <row r="2" spans="1:2">
      <c t="s" r="B2" s="2">
        <v>2</v>
      </c>
    </row>
    <row r="3" spans="1:2">
      <c t="s" r="A3" s="4">
        <v>255</v>
      </c>
    </row>
    <row r="4" spans="1:2">
      <c t="s" r="A4" s="4">
        <v>221</v>
      </c>
      <c t="s" r="B4" s="4">
        <v>256</v>
      </c>
    </row>
    <row r="5" spans="1:2">
      <c t="s" r="A5" s="4">
        <v>223</v>
      </c>
    </row>
    <row r="6" spans="1:2">
      <c t="s" r="A6" s="4">
        <v>221</v>
      </c>
      <c t="s" r="B6"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58</v>
      </c>
      <c t="s" r="B1" s="2">
        <v>1</v>
      </c>
    </row>
    <row r="2" spans="1:2">
      <c t="s" r="B2" s="2">
        <v>2</v>
      </c>
    </row>
    <row r="3" spans="1:2">
      <c t="s" r="A3" s="3">
        <v>176</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14"/>
  </cols>
  <sheetData>
    <row r="1" spans="1:2">
      <c t="s" r="A1" s="1">
        <v>263</v>
      </c>
      <c t="s" r="B1" s="2">
        <v>264</v>
      </c>
    </row>
    <row r="2" spans="1:2">
      <c t="s" r="A2" s="4">
        <v>265</v>
      </c>
    </row>
    <row r="3" spans="1:2">
      <c t="s" r="A3" s="4">
        <v>266</v>
      </c>
      <c t="s" r="B3" s="4">
        <v>2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s>
  <sheetData>
    <row r="1" spans="1:7">
      <c t="s" r="A1" s="1">
        <v>268</v>
      </c>
      <c t="s" r="B1" s="2">
        <v>269</v>
      </c>
      <c t="s" r="C1" s="2">
        <v>2</v>
      </c>
      <c t="s" r="D1" s="2">
        <v>25</v>
      </c>
      <c t="s" r="E1" s="2">
        <v>264</v>
      </c>
      <c t="s" r="F1" s="2">
        <v>270</v>
      </c>
      <c t="s" r="G1" s="2">
        <v>271</v>
      </c>
    </row>
    <row r="2" spans="1:7">
      <c t="s" r="A2" s="4">
        <v>272</v>
      </c>
      <c t="s" r="C2" s="4">
        <v>267</v>
      </c>
    </row>
    <row r="3" spans="1:7">
      <c t="s" r="A3" s="4">
        <v>273</v>
      </c>
      <c t="n" r="C3" s="6">
        <v>2000000000</v>
      </c>
      <c t="n" r="D3" s="6">
        <v>2000000000</v>
      </c>
    </row>
    <row r="4" spans="1:7">
      <c t="s" r="A4" s="4">
        <v>274</v>
      </c>
      <c t="n" r="C4" s="6">
        <v>639842729</v>
      </c>
      <c t="n" r="D4" s="6">
        <v>74721445</v>
      </c>
    </row>
    <row r="5" spans="1:7">
      <c t="s" r="A5" s="4">
        <v>265</v>
      </c>
    </row>
    <row r="6" spans="1:7">
      <c t="s" r="A6" s="4">
        <v>266</v>
      </c>
      <c t="s" r="E6" s="4">
        <v>267</v>
      </c>
    </row>
    <row r="7" spans="1:7">
      <c t="s" r="A7" s="4">
        <v>273</v>
      </c>
      <c t="n" r="G7" s="6">
        <v>100000</v>
      </c>
    </row>
    <row r="8" spans="1:7">
      <c t="s" r="A8" s="4">
        <v>274</v>
      </c>
      <c t="n" r="G8" s="6">
        <v>100</v>
      </c>
    </row>
    <row r="9" spans="1:7">
      <c t="s" r="A9" s="4">
        <v>275</v>
      </c>
      <c t="n" r="G9" s="6">
        <v>70</v>
      </c>
    </row>
    <row r="10" spans="1:7">
      <c t="s" r="A10" s="4">
        <v>276</v>
      </c>
    </row>
    <row r="11" spans="1:7">
      <c t="s" r="A11" s="4">
        <v>266</v>
      </c>
      <c t="s" r="F11" s="4">
        <v>267</v>
      </c>
    </row>
    <row r="12" spans="1:7">
      <c t="s" r="A12" s="4">
        <v>272</v>
      </c>
      <c t="s" r="F12" s="4">
        <v>277</v>
      </c>
    </row>
    <row r="13" spans="1:7">
      <c t="s" r="A13" s="4">
        <v>278</v>
      </c>
      <c t="n" r="B13" s="6">
        <v>10000000</v>
      </c>
    </row>
    <row r="14" spans="1:7">
      <c t="s" r="A14" s="4">
        <v>279</v>
      </c>
      <c t="n" r="B14" s="7">
        <v>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0</v>
      </c>
      <c t="s" r="B1" s="2">
        <v>2</v>
      </c>
      <c t="s" r="C1" s="2">
        <v>25</v>
      </c>
    </row>
    <row r="2" spans="1:3">
      <c t="s" r="A2" s="3">
        <v>136</v>
      </c>
    </row>
    <row r="3" spans="1:3">
      <c t="s" r="A3" s="4">
        <v>281</v>
      </c>
      <c t="n" r="B3" s="7">
        <v>4942181</v>
      </c>
    </row>
    <row r="4" spans="1:3">
      <c t="s" r="A4" s="4">
        <v>282</v>
      </c>
      <c t="n" r="B4" s="7">
        <v>4933349</v>
      </c>
      <c t="n" r="C4" s="7">
        <v>55414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283</v>
      </c>
      <c t="s" r="B1" s="2">
        <v>1</v>
      </c>
      <c t="s" r="C1" s="2">
        <v>284</v>
      </c>
    </row>
    <row r="2" spans="1:3">
      <c t="s" r="B2" s="2">
        <v>2</v>
      </c>
      <c t="s" r="C2" s="2">
        <v>25</v>
      </c>
    </row>
    <row r="3" spans="1:3">
      <c t="s" r="A3" s="4">
        <v>285</v>
      </c>
      <c t="s" r="B3" s="4">
        <v>267</v>
      </c>
    </row>
    <row r="4" spans="1:3">
      <c t="s" r="A4" s="4">
        <v>286</v>
      </c>
      <c t="s" r="B4" s="4">
        <v>287</v>
      </c>
    </row>
    <row r="5" spans="1:3">
      <c t="s" r="A5" s="4">
        <v>288</v>
      </c>
      <c t="n" r="B5" s="7">
        <v>0</v>
      </c>
    </row>
    <row r="6" spans="1:3">
      <c t="s" r="A6" s="4">
        <v>200</v>
      </c>
      <c t="n" r="B6" s="6">
        <v>0</v>
      </c>
      <c t="n" r="C6" s="7">
        <v>0</v>
      </c>
    </row>
    <row r="7" spans="1:3">
      <c t="s" r="A7" s="4">
        <v>289</v>
      </c>
      <c t="n" r="B7" s="6">
        <v>0</v>
      </c>
      <c t="n" r="C7" s="6">
        <v>0</v>
      </c>
    </row>
    <row r="8" spans="1:3">
      <c t="s" r="A8" s="4">
        <v>290</v>
      </c>
      <c t="n" r="B8" s="7">
        <v>0</v>
      </c>
      <c t="n" r="C8" s="7">
        <v>0</v>
      </c>
    </row>
    <row r="9" spans="1:3">
      <c t="s" r="A9" s="4">
        <v>291</v>
      </c>
    </row>
    <row r="10" spans="1:3">
      <c t="s" r="A10" s="4">
        <v>292</v>
      </c>
      <c t="s" r="B10" s="4">
        <v>293</v>
      </c>
    </row>
    <row r="11" spans="1:3">
      <c t="s" r="A11" s="4">
        <v>294</v>
      </c>
    </row>
    <row r="12" spans="1:3">
      <c t="s" r="A12" s="4">
        <v>292</v>
      </c>
      <c t="s" r="C12"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25</v>
      </c>
    </row>
    <row r="2" spans="1:3">
      <c t="s" r="A2" s="3">
        <v>297</v>
      </c>
    </row>
    <row r="3" spans="1:3">
      <c t="s" r="A3" s="4">
        <v>298</v>
      </c>
      <c t="n" r="B3" s="7">
        <v>825771</v>
      </c>
      <c t="n" r="C3" s="7">
        <v>1282532</v>
      </c>
    </row>
    <row r="4" spans="1:3">
      <c t="s" r="A4" s="4">
        <v>299</v>
      </c>
    </row>
    <row r="5" spans="1:3">
      <c t="s" r="A5" s="3">
        <v>297</v>
      </c>
    </row>
    <row r="6" spans="1:3">
      <c t="s" r="A6" s="4">
        <v>298</v>
      </c>
      <c t="s" r="B6" s="4">
        <v>29</v>
      </c>
      <c t="s" r="C6" s="4">
        <v>29</v>
      </c>
    </row>
    <row r="7" spans="1:3">
      <c t="s" r="A7" s="4">
        <v>300</v>
      </c>
    </row>
    <row r="8" spans="1:3">
      <c t="s" r="A8" s="3">
        <v>297</v>
      </c>
    </row>
    <row r="9" spans="1:3">
      <c t="s" r="A9" s="4">
        <v>298</v>
      </c>
      <c t="s" r="B9" s="4">
        <v>29</v>
      </c>
      <c t="s" r="C9" s="4">
        <v>29</v>
      </c>
    </row>
    <row r="10" spans="1:3">
      <c t="s" r="A10" s="4">
        <v>301</v>
      </c>
    </row>
    <row r="11" spans="1:3">
      <c t="s" r="A11" s="3">
        <v>297</v>
      </c>
    </row>
    <row r="12" spans="1:3">
      <c t="s" r="A12" s="4">
        <v>298</v>
      </c>
      <c t="n" r="B12" s="7">
        <v>825771</v>
      </c>
      <c t="n" r="C12" s="7">
        <v>12825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107119</v>
      </c>
      <c t="n" r="C4" s="7">
        <v>96913</v>
      </c>
    </row>
    <row r="5" spans="1:3">
      <c t="s" r="A5" s="4">
        <v>76</v>
      </c>
      <c t="n" r="B5" s="6">
        <v>74223</v>
      </c>
      <c t="n" r="C5" s="6">
        <v>61166</v>
      </c>
    </row>
    <row r="6" spans="1:3">
      <c t="s" r="A6" s="4">
        <v>77</v>
      </c>
      <c t="n" r="B6" s="6">
        <v>32896</v>
      </c>
      <c t="n" r="C6" s="6">
        <v>35747</v>
      </c>
    </row>
    <row r="7" spans="1:3">
      <c t="s" r="A7" s="3">
        <v>78</v>
      </c>
    </row>
    <row r="8" spans="1:3">
      <c t="s" r="A8" s="4">
        <v>79</v>
      </c>
      <c t="n" r="B8" s="6">
        <v>309451</v>
      </c>
      <c t="n" r="C8" s="6">
        <v>575837</v>
      </c>
    </row>
    <row r="9" spans="1:3">
      <c t="s" r="A9" s="4">
        <v>80</v>
      </c>
      <c t="n" r="B9" s="6">
        <v>309451</v>
      </c>
      <c t="n" r="C9" s="6">
        <v>575837</v>
      </c>
    </row>
    <row r="10" spans="1:3">
      <c t="s" r="A10" s="4">
        <v>81</v>
      </c>
      <c t="n" r="B10" s="6">
        <v>-276555</v>
      </c>
      <c t="n" r="C10" s="6">
        <v>-540090</v>
      </c>
    </row>
    <row r="11" spans="1:3">
      <c t="s" r="A11" s="3">
        <v>82</v>
      </c>
    </row>
    <row r="12" spans="1:3">
      <c t="s" r="A12" s="4">
        <v>83</v>
      </c>
      <c t="n" r="B12" s="6">
        <v>352167</v>
      </c>
      <c t="n" r="C12" s="7">
        <v>-45726</v>
      </c>
    </row>
    <row r="13" spans="1:3">
      <c t="s" r="A13" s="4">
        <v>84</v>
      </c>
      <c t="n" r="B13" s="6">
        <v>-371824</v>
      </c>
      <c t="s" r="C13" s="4">
        <v>29</v>
      </c>
    </row>
    <row r="14" spans="1:3">
      <c t="s" r="A14" s="4">
        <v>85</v>
      </c>
      <c t="n" r="B14" s="6">
        <v>-214590</v>
      </c>
      <c t="n" r="C14" s="7">
        <v>-71161</v>
      </c>
    </row>
    <row r="15" spans="1:3">
      <c t="s" r="A15" s="4">
        <v>86</v>
      </c>
      <c t="n" r="B15" s="6">
        <v>3437</v>
      </c>
      <c t="n" r="C15" s="6">
        <v>247</v>
      </c>
    </row>
    <row r="16" spans="1:3">
      <c t="s" r="A16" s="4">
        <v>87</v>
      </c>
      <c t="n" r="B16" s="6">
        <v>-230810</v>
      </c>
      <c t="n" r="C16" s="6">
        <v>-116640</v>
      </c>
    </row>
    <row r="17" spans="1:3">
      <c t="s" r="A17" s="4">
        <v>88</v>
      </c>
      <c t="n" r="B17" s="6">
        <v>-507365</v>
      </c>
      <c t="n" r="C17" s="6">
        <v>-656730</v>
      </c>
    </row>
    <row r="18" spans="1:3">
      <c t="s" r="A18" s="4">
        <v>89</v>
      </c>
      <c t="n" r="B18" s="6">
        <v>26794</v>
      </c>
      <c t="n" r="C18" s="6">
        <v>82047</v>
      </c>
    </row>
    <row r="19" spans="1:3">
      <c t="s" r="A19" s="4">
        <v>90</v>
      </c>
      <c t="n" r="B19" s="7">
        <v>-480571</v>
      </c>
      <c t="n" r="C19" s="7">
        <v>-574683</v>
      </c>
    </row>
    <row r="20" spans="1:3">
      <c t="s" r="A20" s="4">
        <v>91</v>
      </c>
      <c t="n" r="B20" s="7">
        <v>0</v>
      </c>
      <c t="n" r="C20" s="9">
        <v>-0.01</v>
      </c>
    </row>
    <row r="21" spans="1:3">
      <c t="s" r="A21" s="4">
        <v>92</v>
      </c>
      <c t="n" r="B21" s="6">
        <v>292583821</v>
      </c>
      <c t="n" r="C21" s="6">
        <v>42378123</v>
      </c>
    </row>
    <row r="22" spans="1:3">
      <c t="s" r="A22" s="4">
        <v>93</v>
      </c>
      <c t="n" r="B22" s="7">
        <v>-507365</v>
      </c>
      <c t="n" r="C22" s="7">
        <v>-656730</v>
      </c>
    </row>
    <row r="23" spans="1:3">
      <c t="s" r="A23" s="3">
        <v>94</v>
      </c>
    </row>
    <row r="24" spans="1:3">
      <c t="s" r="A24" s="4">
        <v>95</v>
      </c>
      <c t="n" r="B24" s="6">
        <v>146864</v>
      </c>
      <c t="n" r="C24" s="6">
        <v>-283</v>
      </c>
    </row>
    <row r="25" spans="1:3">
      <c t="s" r="A25" s="4">
        <v>96</v>
      </c>
      <c t="n" r="B25" s="6">
        <v>-360501</v>
      </c>
      <c t="n" r="C25" s="6">
        <v>-657013</v>
      </c>
    </row>
    <row r="26" spans="1:3">
      <c t="s" r="A26" s="4">
        <v>97</v>
      </c>
      <c t="n" r="B26" s="6">
        <v>-26794</v>
      </c>
      <c t="n" r="C26" s="6">
        <v>-82047</v>
      </c>
    </row>
    <row r="27" spans="1:3">
      <c t="s" r="A27" s="4">
        <v>98</v>
      </c>
      <c t="n" r="B27" s="7">
        <v>-333707</v>
      </c>
      <c t="n" r="C27" s="7">
        <v>-5749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73</v>
      </c>
    </row>
    <row r="3" spans="1:3">
      <c t="s" r="A3" s="3">
        <v>144</v>
      </c>
    </row>
    <row r="4" spans="1:3">
      <c t="s" r="A4" s="4">
        <v>303</v>
      </c>
      <c t="n" r="B4" s="7">
        <v>1282532</v>
      </c>
    </row>
    <row r="5" spans="1:3">
      <c t="s" r="A5" s="4">
        <v>84</v>
      </c>
      <c t="n" r="B5" s="6">
        <v>-371824</v>
      </c>
      <c t="s" r="C5" s="4">
        <v>29</v>
      </c>
    </row>
    <row r="6" spans="1:3">
      <c t="s" r="A6" s="4">
        <v>304</v>
      </c>
      <c t="n" r="B6" s="6">
        <v>-486113</v>
      </c>
    </row>
    <row r="7" spans="1:3">
      <c t="s" r="A7" s="4">
        <v>305</v>
      </c>
      <c t="n" r="B7" s="6">
        <v>-342470</v>
      </c>
    </row>
    <row r="8" spans="1:3">
      <c t="s" r="A8" s="4">
        <v>306</v>
      </c>
      <c t="n" r="B8" s="7">
        <v>8257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25</v>
      </c>
    </row>
    <row r="2" spans="1:3">
      <c t="s" r="A2" s="4">
        <v>308</v>
      </c>
      <c t="n" r="B2" s="7">
        <v>536140</v>
      </c>
      <c t="n" r="C2" s="7">
        <v>545837</v>
      </c>
    </row>
    <row r="3" spans="1:3">
      <c t="s" r="A3" s="4">
        <v>299</v>
      </c>
    </row>
    <row r="4" spans="1:3">
      <c t="s" r="A4" s="4">
        <v>308</v>
      </c>
      <c t="s" r="B4" s="4">
        <v>29</v>
      </c>
      <c t="s" r="C4" s="4">
        <v>29</v>
      </c>
    </row>
    <row r="5" spans="1:3">
      <c t="s" r="A5" s="4">
        <v>300</v>
      </c>
    </row>
    <row r="6" spans="1:3">
      <c t="s" r="A6" s="4">
        <v>308</v>
      </c>
      <c t="s" r="B6" s="4">
        <v>29</v>
      </c>
      <c t="s" r="C6" s="4">
        <v>29</v>
      </c>
    </row>
    <row r="7" spans="1:3">
      <c t="s" r="A7" s="4">
        <v>301</v>
      </c>
    </row>
    <row r="8" spans="1:3">
      <c t="s" r="A8" s="4">
        <v>308</v>
      </c>
      <c t="n" r="B8" s="7">
        <v>536140</v>
      </c>
      <c t="n" r="C8" s="7">
        <v>5458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09</v>
      </c>
      <c t="s" r="B1" s="2">
        <v>1</v>
      </c>
    </row>
    <row r="2" spans="1:2">
      <c t="s" r="B2" s="2">
        <v>310</v>
      </c>
    </row>
    <row r="3" spans="1:2">
      <c t="s" r="A3" s="4">
        <v>311</v>
      </c>
      <c t="n" r="B3" s="7">
        <v>-342470</v>
      </c>
    </row>
    <row r="4" spans="1:2">
      <c t="s" r="A4" s="4">
        <v>312</v>
      </c>
    </row>
    <row r="5" spans="1:2">
      <c t="s" r="A5" s="4">
        <v>303</v>
      </c>
      <c t="n" r="B5" s="6">
        <v>545837</v>
      </c>
    </row>
    <row r="6" spans="1:2">
      <c t="s" r="A6" s="4">
        <v>311</v>
      </c>
      <c t="n" r="B6" s="6">
        <v>-9697</v>
      </c>
    </row>
    <row r="7" spans="1:2">
      <c t="s" r="A7" s="4">
        <v>306</v>
      </c>
      <c t="n" r="B7" s="7">
        <v>5361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25</v>
      </c>
    </row>
    <row r="2" spans="1:3">
      <c t="s" r="A2" s="4">
        <v>314</v>
      </c>
      <c t="n" r="B2" s="7">
        <v>360339</v>
      </c>
      <c t="n" r="C2" s="7">
        <v>421865</v>
      </c>
    </row>
    <row r="3" spans="1:3">
      <c t="s" r="A3" s="4">
        <v>299</v>
      </c>
    </row>
    <row r="4" spans="1:3">
      <c t="s" r="A4" s="4">
        <v>314</v>
      </c>
      <c t="s" r="B4" s="4">
        <v>29</v>
      </c>
      <c t="s" r="C4" s="4">
        <v>29</v>
      </c>
    </row>
    <row r="5" spans="1:3">
      <c t="s" r="A5" s="4">
        <v>300</v>
      </c>
    </row>
    <row r="6" spans="1:3">
      <c t="s" r="A6" s="4">
        <v>314</v>
      </c>
      <c t="s" r="B6" s="4">
        <v>29</v>
      </c>
      <c t="s" r="C6" s="4">
        <v>29</v>
      </c>
    </row>
    <row r="7" spans="1:3">
      <c t="s" r="A7" s="4">
        <v>301</v>
      </c>
    </row>
    <row r="8" spans="1:3">
      <c t="s" r="A8" s="4">
        <v>314</v>
      </c>
      <c t="n" r="B8" s="7">
        <v>360339</v>
      </c>
      <c t="n" r="C8" s="7">
        <v>4218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5</v>
      </c>
      <c t="s" r="B1" s="2">
        <v>2</v>
      </c>
      <c t="s" r="C1" s="2">
        <v>25</v>
      </c>
      <c t="s" r="D1" s="2">
        <v>316</v>
      </c>
    </row>
    <row r="2" spans="1:4">
      <c t="s" r="A2" s="4">
        <v>317</v>
      </c>
      <c t="n" r="B2" s="7">
        <v>78340</v>
      </c>
      <c t="n" r="D2" s="7">
        <v>110862</v>
      </c>
    </row>
    <row r="3" spans="1:4">
      <c t="s" r="A3" s="4">
        <v>299</v>
      </c>
    </row>
    <row r="4" spans="1:4">
      <c t="s" r="A4" s="4">
        <v>317</v>
      </c>
      <c t="s" r="B4" s="4">
        <v>29</v>
      </c>
      <c t="s" r="D4" s="4">
        <v>29</v>
      </c>
    </row>
    <row r="5" spans="1:4">
      <c t="s" r="A5" s="4">
        <v>300</v>
      </c>
    </row>
    <row r="6" spans="1:4">
      <c t="s" r="A6" s="4">
        <v>317</v>
      </c>
      <c t="s" r="B6" s="4">
        <v>29</v>
      </c>
      <c t="s" r="D6" s="4">
        <v>29</v>
      </c>
    </row>
    <row r="7" spans="1:4">
      <c t="s" r="A7" s="4">
        <v>301</v>
      </c>
    </row>
    <row r="8" spans="1:4">
      <c t="s" r="A8" s="4">
        <v>317</v>
      </c>
      <c t="n" r="B8" s="7">
        <v>78340</v>
      </c>
      <c t="n" r="C8" s="7">
        <v>110862</v>
      </c>
      <c t="n" r="D8" s="7">
        <v>1108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8</v>
      </c>
      <c t="s" r="B1" s="2">
        <v>1</v>
      </c>
    </row>
    <row r="2" spans="1:3">
      <c t="s" r="B2" s="2">
        <v>2</v>
      </c>
      <c t="s" r="C2" s="2">
        <v>73</v>
      </c>
    </row>
    <row r="3" spans="1:3">
      <c t="s" r="A3" s="4">
        <v>319</v>
      </c>
      <c t="n" r="B3" s="7">
        <v>170649</v>
      </c>
      <c t="n" r="C3" s="7">
        <v>17104</v>
      </c>
    </row>
    <row r="4" spans="1:3">
      <c t="s" r="A4" s="4">
        <v>226</v>
      </c>
    </row>
    <row r="5" spans="1:3">
      <c t="s" r="A5" s="4">
        <v>303</v>
      </c>
      <c t="n" r="B5" s="6">
        <v>421865</v>
      </c>
    </row>
    <row r="6" spans="1:3">
      <c t="s" r="A6" s="4">
        <v>306</v>
      </c>
      <c t="n" r="B6" s="6">
        <v>360339</v>
      </c>
    </row>
    <row r="7" spans="1:3">
      <c t="s" r="A7" s="4">
        <v>320</v>
      </c>
    </row>
    <row r="8" spans="1:3">
      <c t="s" r="A8" s="4">
        <v>303</v>
      </c>
      <c t="n" r="B8" s="6">
        <v>421865</v>
      </c>
    </row>
    <row r="9" spans="1:3">
      <c t="s" r="A9" s="4">
        <v>321</v>
      </c>
      <c t="n" r="B9" s="6">
        <v>72344</v>
      </c>
    </row>
    <row r="10" spans="1:3">
      <c t="s" r="A10" s="4">
        <v>319</v>
      </c>
      <c t="n" r="B10" s="6">
        <v>80000</v>
      </c>
    </row>
    <row r="11" spans="1:3">
      <c t="s" r="A11" s="4">
        <v>322</v>
      </c>
      <c t="n" r="B11" s="6">
        <v>-213870</v>
      </c>
    </row>
    <row r="12" spans="1:3">
      <c t="s" r="A12" s="4">
        <v>306</v>
      </c>
      <c t="n" r="B12" s="7">
        <v>3603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23</v>
      </c>
      <c t="s" r="B1" s="2">
        <v>1</v>
      </c>
      <c t="s" r="D1" s="2">
        <v>284</v>
      </c>
    </row>
    <row r="2" spans="1:4">
      <c t="s" r="B2" s="2">
        <v>2</v>
      </c>
      <c t="s" r="C2" s="2">
        <v>73</v>
      </c>
      <c t="s" r="D2" s="2">
        <v>25</v>
      </c>
    </row>
    <row r="3" spans="1:4">
      <c t="s" r="A3" s="4">
        <v>324</v>
      </c>
      <c t="n" r="B3" s="7">
        <v>170649</v>
      </c>
      <c t="n" r="C3" s="7">
        <v>17104</v>
      </c>
    </row>
    <row r="4" spans="1:4">
      <c t="s" r="A4" s="4">
        <v>325</v>
      </c>
    </row>
    <row r="5" spans="1:4">
      <c t="s" r="A5" s="4">
        <v>303</v>
      </c>
      <c t="n" r="C5" s="6">
        <v>110862</v>
      </c>
      <c t="n" r="D5" s="7">
        <v>110862</v>
      </c>
    </row>
    <row r="6" spans="1:4">
      <c t="s" r="A6" s="4">
        <v>306</v>
      </c>
      <c t="n" r="B6" s="6">
        <v>78340</v>
      </c>
    </row>
    <row r="7" spans="1:4">
      <c t="s" r="A7" s="4">
        <v>326</v>
      </c>
    </row>
    <row r="8" spans="1:4">
      <c t="s" r="A8" s="4">
        <v>303</v>
      </c>
      <c t="n" r="B8" s="7">
        <v>110862</v>
      </c>
      <c t="n" r="C8" s="7">
        <v>110862</v>
      </c>
      <c t="n" r="D8" s="6">
        <v>110862</v>
      </c>
    </row>
    <row r="9" spans="1:4">
      <c t="s" r="A9" s="4">
        <v>327</v>
      </c>
      <c t="s" r="B9" s="4">
        <v>29</v>
      </c>
    </row>
    <row r="10" spans="1:4">
      <c t="s" r="A10" s="4">
        <v>328</v>
      </c>
      <c t="n" r="B10" s="7">
        <v>81200</v>
      </c>
    </row>
    <row r="11" spans="1:4">
      <c t="s" r="A11" s="4">
        <v>324</v>
      </c>
      <c t="n" r="B11" s="6">
        <v>90649</v>
      </c>
    </row>
    <row r="12" spans="1:4">
      <c t="s" r="A12" s="4">
        <v>322</v>
      </c>
      <c t="n" r="B12" s="6">
        <v>-204371</v>
      </c>
    </row>
    <row r="13" spans="1:4">
      <c t="s" r="A13" s="4">
        <v>306</v>
      </c>
      <c t="n" r="B13" s="7">
        <v>78340</v>
      </c>
      <c t="n" r="D13" s="7">
        <v>1108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329</v>
      </c>
      <c t="s" r="B1" s="2">
        <v>330</v>
      </c>
      <c t="s" r="C1" s="2">
        <v>2</v>
      </c>
      <c t="s" r="D1" s="2">
        <v>73</v>
      </c>
      <c t="s" r="E1" s="2">
        <v>25</v>
      </c>
    </row>
    <row r="2" spans="1:5">
      <c t="s" r="A2" s="4">
        <v>331</v>
      </c>
      <c t="n" r="C2" s="7">
        <v>27897</v>
      </c>
      <c t="n" r="D2" s="7">
        <v>7451</v>
      </c>
    </row>
    <row r="3" spans="1:5">
      <c t="s" r="A3" s="4">
        <v>332</v>
      </c>
      <c t="s" r="C3" s="4">
        <v>333</v>
      </c>
    </row>
    <row r="4" spans="1:5">
      <c t="s" r="A4" s="4">
        <v>334</v>
      </c>
      <c t="n" r="C4" s="7">
        <v>9531</v>
      </c>
      <c t="n" r="D4" s="7">
        <v>1906</v>
      </c>
    </row>
    <row r="5" spans="1:5">
      <c t="s" r="A5" s="4">
        <v>335</v>
      </c>
    </row>
    <row r="6" spans="1:5">
      <c t="s" r="A6" s="4">
        <v>336</v>
      </c>
      <c t="n" r="B6" s="6">
        <v>650000</v>
      </c>
    </row>
    <row r="7" spans="1:5">
      <c t="s" r="A7" s="4">
        <v>337</v>
      </c>
      <c t="n" r="B7" s="7">
        <v>10000</v>
      </c>
    </row>
    <row r="8" spans="1:5">
      <c t="s" r="A8" s="4">
        <v>338</v>
      </c>
      <c t="n" r="B8" s="7">
        <v>35750</v>
      </c>
    </row>
    <row r="9" spans="1:5">
      <c t="s" r="A9" s="4">
        <v>339</v>
      </c>
      <c t="n" r="B9" s="8">
        <v>0.055</v>
      </c>
    </row>
    <row r="10" spans="1:5">
      <c t="s" r="A10" s="4">
        <v>340</v>
      </c>
      <c t="n" r="B10" s="7">
        <v>45750</v>
      </c>
    </row>
    <row r="11" spans="1:5">
      <c t="s" r="A11" s="4">
        <v>341</v>
      </c>
      <c t="s" r="B11" s="4">
        <v>342</v>
      </c>
    </row>
    <row r="12" spans="1:5">
      <c t="s" r="A12" s="4">
        <v>334</v>
      </c>
      <c t="n" r="E12" s="7">
        <v>362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5</v>
      </c>
    </row>
    <row r="2" spans="1:3">
      <c t="s" r="A2" s="3">
        <v>147</v>
      </c>
    </row>
    <row r="3" spans="1:3">
      <c t="s" r="A3" s="4">
        <v>344</v>
      </c>
      <c t="n" r="B3" s="7">
        <v>19863</v>
      </c>
      <c t="n" r="C3" s="7">
        <v>47760</v>
      </c>
    </row>
    <row r="4" spans="1:3">
      <c t="s" r="A4" s="4">
        <v>345</v>
      </c>
      <c t="s" r="B4" s="4">
        <v>29</v>
      </c>
      <c t="n" r="C4" s="6">
        <v>27713</v>
      </c>
    </row>
    <row r="5" spans="1:3">
      <c t="s" r="A5" s="4">
        <v>346</v>
      </c>
      <c t="n" r="B5" s="7">
        <v>1000</v>
      </c>
      <c t="n" r="C5" s="6">
        <v>1000</v>
      </c>
    </row>
    <row r="6" spans="1:3">
      <c t="s" r="A6" s="4">
        <v>347</v>
      </c>
      <c t="n" r="B6" s="7">
        <v>20863</v>
      </c>
      <c t="n" r="C6" s="7">
        <v>764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348</v>
      </c>
      <c t="s" r="B1" s="2">
        <v>1</v>
      </c>
    </row>
    <row r="2" spans="1:3">
      <c t="s" r="B2" s="2">
        <v>2</v>
      </c>
      <c t="s" r="C2" s="2">
        <v>73</v>
      </c>
    </row>
    <row r="3" spans="1:3">
      <c t="s" r="A3" s="3">
        <v>150</v>
      </c>
    </row>
    <row r="4" spans="1:3">
      <c t="s" r="A4" s="4">
        <v>349</v>
      </c>
      <c t="n" r="B4" s="7">
        <v>308</v>
      </c>
      <c t="n" r="C4" s="7">
        <v>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99</v>
      </c>
      <c t="s" r="B1" s="2">
        <v>1</v>
      </c>
    </row>
    <row r="2" spans="1:3">
      <c t="s" r="B2" s="2">
        <v>2</v>
      </c>
      <c t="s" r="C2" s="2">
        <v>73</v>
      </c>
    </row>
    <row r="3" spans="1:3">
      <c t="s" r="A3" s="3">
        <v>100</v>
      </c>
    </row>
    <row r="4" spans="1:3">
      <c t="s" r="A4" s="4">
        <v>101</v>
      </c>
      <c t="n" r="B4" s="7">
        <v>-507365</v>
      </c>
      <c t="n" r="C4" s="7">
        <v>-656730</v>
      </c>
    </row>
    <row r="5" spans="1:3">
      <c t="s" r="A5" s="3">
        <v>102</v>
      </c>
    </row>
    <row r="6" spans="1:3">
      <c t="s" r="A6" s="4">
        <v>103</v>
      </c>
      <c t="n" r="B6" s="7">
        <v>308</v>
      </c>
      <c t="n" r="C6" s="6">
        <v>192</v>
      </c>
    </row>
    <row r="7" spans="1:3">
      <c t="s" r="A7" s="4">
        <v>104</v>
      </c>
      <c t="s" r="B7" s="4">
        <v>29</v>
      </c>
      <c t="n" r="C7" s="6">
        <v>16583</v>
      </c>
    </row>
    <row r="8" spans="1:3">
      <c t="s" r="A8" s="4">
        <v>105</v>
      </c>
      <c t="n" r="B8" s="7">
        <v>43500</v>
      </c>
      <c t="n" r="C8" s="6">
        <v>80806</v>
      </c>
    </row>
    <row r="9" spans="1:3">
      <c t="s" r="A9" s="4">
        <v>106</v>
      </c>
      <c t="s" r="B9" s="4">
        <v>29</v>
      </c>
      <c t="n" r="C9" s="6">
        <v>34741</v>
      </c>
    </row>
    <row r="10" spans="1:3">
      <c t="s" r="A10" s="4">
        <v>107</v>
      </c>
      <c t="n" r="B10" s="7">
        <v>-342470</v>
      </c>
      <c t="n" r="C10" s="7">
        <v>45726</v>
      </c>
    </row>
    <row r="11" spans="1:3">
      <c t="s" r="A11" s="4">
        <v>108</v>
      </c>
      <c t="n" r="B11" s="6">
        <v>-9697</v>
      </c>
      <c t="s" r="C11" s="4">
        <v>29</v>
      </c>
    </row>
    <row r="12" spans="1:3">
      <c t="s" r="A12" s="4">
        <v>109</v>
      </c>
      <c t="n" r="B12" s="6">
        <v>170649</v>
      </c>
      <c t="n" r="C12" s="7">
        <v>17104</v>
      </c>
    </row>
    <row r="13" spans="1:3">
      <c t="s" r="A13" s="4">
        <v>110</v>
      </c>
      <c t="n" r="B13" s="6">
        <v>6588</v>
      </c>
      <c t="n" r="C13" s="7">
        <v>2739</v>
      </c>
    </row>
    <row r="14" spans="1:3">
      <c t="s" r="A14" s="4">
        <v>111</v>
      </c>
      <c t="n" r="B14" s="6">
        <v>7215</v>
      </c>
      <c t="s" r="C14" s="4">
        <v>29</v>
      </c>
    </row>
    <row r="15" spans="1:3">
      <c t="s" r="A15" s="4">
        <v>84</v>
      </c>
      <c t="n" r="B15" s="6">
        <v>371824</v>
      </c>
      <c t="s" r="C15" s="4">
        <v>29</v>
      </c>
    </row>
    <row r="16" spans="1:3">
      <c t="s" r="A16" s="3">
        <v>112</v>
      </c>
    </row>
    <row r="17" spans="1:3">
      <c t="s" r="A17" s="4">
        <v>30</v>
      </c>
      <c t="n" r="B17" s="6">
        <v>57435</v>
      </c>
      <c t="n" r="C17" s="7">
        <v>-3179</v>
      </c>
    </row>
    <row r="18" spans="1:3">
      <c t="s" r="A18" s="4">
        <v>38</v>
      </c>
      <c t="n" r="B18" s="6">
        <v>12356</v>
      </c>
      <c t="n" r="C18" s="6">
        <v>324559</v>
      </c>
    </row>
    <row r="19" spans="1:3">
      <c t="s" r="A19" s="4">
        <v>41</v>
      </c>
      <c t="n" r="B19" s="6">
        <v>7500</v>
      </c>
      <c t="n" r="C19" s="6">
        <v>7500</v>
      </c>
    </row>
    <row r="20" spans="1:3">
      <c t="s" r="A20" s="4">
        <v>113</v>
      </c>
      <c t="n" r="B20" s="6">
        <v>325208</v>
      </c>
      <c t="n" r="C20" s="6">
        <v>526771</v>
      </c>
    </row>
    <row r="21" spans="1:3">
      <c t="s" r="A21" s="4">
        <v>114</v>
      </c>
      <c t="n" r="B21" s="7">
        <v>-182157</v>
      </c>
      <c t="n" r="C21" s="6">
        <v>-129959</v>
      </c>
    </row>
    <row r="22" spans="1:3">
      <c t="s" r="A22" s="3">
        <v>115</v>
      </c>
    </row>
    <row r="23" spans="1:3">
      <c t="s" r="A23" s="4">
        <v>116</v>
      </c>
      <c t="s" r="B23" s="4">
        <v>29</v>
      </c>
      <c t="n" r="C23" s="6">
        <v>75000</v>
      </c>
    </row>
    <row r="24" spans="1:3">
      <c t="s" r="A24" s="4">
        <v>117</v>
      </c>
      <c t="s" r="B24" s="4">
        <v>29</v>
      </c>
      <c t="n" r="C24" s="6">
        <v>30000</v>
      </c>
    </row>
    <row r="25" spans="1:3">
      <c t="s" r="A25" s="4">
        <v>118</v>
      </c>
      <c t="n" r="B25" s="7">
        <v>35264</v>
      </c>
      <c t="n" r="C25" s="6">
        <v>29275</v>
      </c>
    </row>
    <row r="26" spans="1:3">
      <c t="s" r="A26" s="4">
        <v>119</v>
      </c>
      <c t="n" r="B26" s="6">
        <v>35264</v>
      </c>
      <c t="n" r="C26" s="6">
        <v>134275</v>
      </c>
    </row>
    <row r="27" spans="1:3">
      <c t="s" r="A27" s="4">
        <v>120</v>
      </c>
      <c t="n" r="B27" s="6">
        <v>146864</v>
      </c>
      <c t="n" r="C27" s="6">
        <v>-2018</v>
      </c>
    </row>
    <row r="28" spans="1:3">
      <c t="s" r="A28" s="4">
        <v>121</v>
      </c>
      <c t="n" r="B28" s="6">
        <v>-29</v>
      </c>
      <c t="n" r="C28" s="6">
        <v>2298</v>
      </c>
    </row>
    <row r="29" spans="1:3">
      <c t="s" r="A29" s="4">
        <v>122</v>
      </c>
      <c t="n" r="B29" s="6">
        <v>446</v>
      </c>
      <c t="n" r="C29" s="6">
        <v>6742</v>
      </c>
    </row>
    <row r="30" spans="1:3">
      <c t="s" r="A30" s="4">
        <v>123</v>
      </c>
      <c t="n" r="B30" s="7">
        <v>417</v>
      </c>
      <c t="n" r="C30" s="7">
        <v>9040</v>
      </c>
    </row>
    <row r="31" spans="1:3">
      <c t="s" r="A31" s="3">
        <v>124</v>
      </c>
    </row>
    <row r="32" spans="1:3">
      <c t="s" r="A32" s="4">
        <v>125</v>
      </c>
      <c t="s" r="B32" s="4">
        <v>29</v>
      </c>
      <c t="s" r="C32" s="4">
        <v>29</v>
      </c>
    </row>
    <row r="33" spans="1:3">
      <c t="s" r="A33" s="4">
        <v>126</v>
      </c>
      <c t="s" r="B33" s="4">
        <v>29</v>
      </c>
      <c t="s" r="C33" s="4">
        <v>29</v>
      </c>
    </row>
    <row r="34" spans="1:3">
      <c t="s" r="A34" s="3">
        <v>127</v>
      </c>
    </row>
    <row r="35" spans="1:3">
      <c t="s" r="A35" s="4">
        <v>128</v>
      </c>
      <c t="n" r="B35" s="7">
        <v>431727</v>
      </c>
      <c t="s" r="C35" s="4">
        <v>29</v>
      </c>
    </row>
    <row r="36" spans="1:3">
      <c t="s" r="A36" s="4">
        <v>129</v>
      </c>
      <c t="n" r="B36" s="6">
        <v>486113</v>
      </c>
      <c t="s" r="C36" s="4">
        <v>29</v>
      </c>
    </row>
    <row r="37" spans="1:3">
      <c t="s" r="A37" s="4">
        <v>130</v>
      </c>
      <c t="n" r="B37" s="6">
        <v>35814</v>
      </c>
      <c t="s" r="C37" s="4">
        <v>29</v>
      </c>
    </row>
    <row r="38" spans="1:3">
      <c t="s" r="A38" s="4">
        <v>131</v>
      </c>
      <c t="n" r="B38" s="6">
        <v>36530</v>
      </c>
      <c t="s" r="C38" s="4">
        <v>29</v>
      </c>
    </row>
    <row r="39" spans="1:3">
      <c t="s" r="A39" s="4">
        <v>132</v>
      </c>
      <c t="n" r="B39" s="7">
        <v>81200</v>
      </c>
      <c t="s" r="C39" s="4">
        <v>29</v>
      </c>
    </row>
    <row r="40" spans="1:3">
      <c t="s" r="A40" s="4">
        <v>133</v>
      </c>
      <c t="s" r="B40" s="4">
        <v>29</v>
      </c>
      <c t="n" r="C40" s="7">
        <v>504</v>
      </c>
    </row>
    <row r="41" spans="1:3">
      <c t="s" r="A41" s="4">
        <v>134</v>
      </c>
      <c t="s" r="B41" s="4">
        <v>29</v>
      </c>
      <c t="n" r="C41" s="7">
        <v>357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350</v>
      </c>
      <c t="s" r="B1" s="2">
        <v>1</v>
      </c>
    </row>
    <row r="2" spans="1:3">
      <c t="s" r="B2" s="2">
        <v>2</v>
      </c>
      <c t="s" r="C2" s="2">
        <v>25</v>
      </c>
    </row>
    <row r="3" spans="1:3">
      <c t="s" r="A3" s="4">
        <v>351</v>
      </c>
      <c t="s" r="B3" s="4">
        <v>287</v>
      </c>
    </row>
    <row r="4" spans="1:3">
      <c t="s" r="A4" s="4">
        <v>352</v>
      </c>
      <c t="n" r="B4" s="7">
        <v>2588</v>
      </c>
      <c t="n" r="C4" s="7">
        <v>2588</v>
      </c>
    </row>
    <row r="5" spans="1:3">
      <c t="s" r="A5" s="4">
        <v>353</v>
      </c>
      <c t="n" r="B5" s="6">
        <v>-1450</v>
      </c>
      <c t="n" r="C5" s="6">
        <v>-1142</v>
      </c>
    </row>
    <row r="6" spans="1:3">
      <c t="s" r="A6" s="4">
        <v>32</v>
      </c>
      <c t="n" r="B6" s="7">
        <v>1138</v>
      </c>
      <c t="n" r="C6" s="7">
        <v>1446</v>
      </c>
    </row>
    <row r="7" spans="1:3">
      <c t="s" r="A7" s="4">
        <v>354</v>
      </c>
    </row>
    <row r="8" spans="1:3">
      <c t="s" r="A8" s="4">
        <v>351</v>
      </c>
      <c t="s" r="B8" s="4">
        <v>2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55</v>
      </c>
      <c t="s" r="B1" s="2">
        <v>356</v>
      </c>
      <c t="s" r="C1" s="2">
        <v>357</v>
      </c>
      <c t="s" r="D1" s="2">
        <v>358</v>
      </c>
      <c t="s" r="E1" s="2">
        <v>359</v>
      </c>
      <c t="s" r="F1" s="2">
        <v>2</v>
      </c>
      <c t="s" r="G1" s="2">
        <v>73</v>
      </c>
      <c t="s" r="H1" s="2">
        <v>360</v>
      </c>
    </row>
    <row r="2" spans="1:8">
      <c t="s" r="A2" s="4">
        <v>110</v>
      </c>
      <c t="n" r="F2" s="7">
        <v>6588</v>
      </c>
      <c t="n" r="G2" s="7">
        <v>2739</v>
      </c>
    </row>
    <row r="3" spans="1:8">
      <c t="s" r="A3" s="4">
        <v>361</v>
      </c>
    </row>
    <row r="4" spans="1:8">
      <c t="s" r="A4" s="4">
        <v>362</v>
      </c>
      <c t="s" r="F4" s="4">
        <v>342</v>
      </c>
    </row>
    <row r="5" spans="1:8">
      <c t="s" r="A5" s="4">
        <v>110</v>
      </c>
      <c t="n" r="F5" s="7">
        <v>945</v>
      </c>
    </row>
    <row r="6" spans="1:8">
      <c t="s" r="A6" s="4">
        <v>363</v>
      </c>
    </row>
    <row r="7" spans="1:8">
      <c t="s" r="A7" s="4">
        <v>364</v>
      </c>
      <c t="n" r="H7" s="7">
        <v>21000</v>
      </c>
    </row>
    <row r="8" spans="1:8">
      <c t="s" r="A8" s="4">
        <v>362</v>
      </c>
      <c t="s" r="F8" s="4">
        <v>365</v>
      </c>
    </row>
    <row r="9" spans="1:8">
      <c t="s" r="A9" s="4">
        <v>110</v>
      </c>
      <c t="n" r="F9" s="7">
        <v>2739</v>
      </c>
      <c t="n" r="G9" s="7">
        <v>2739</v>
      </c>
    </row>
    <row r="10" spans="1:8">
      <c t="s" r="A10" s="4">
        <v>366</v>
      </c>
    </row>
    <row r="11" spans="1:8">
      <c t="s" r="A11" s="4">
        <v>364</v>
      </c>
      <c t="n" r="E11" s="7">
        <v>5800</v>
      </c>
    </row>
    <row r="12" spans="1:8">
      <c t="s" r="A12" s="4">
        <v>362</v>
      </c>
      <c t="s" r="F12" s="4">
        <v>342</v>
      </c>
    </row>
    <row r="13" spans="1:8">
      <c t="s" r="A13" s="4">
        <v>110</v>
      </c>
      <c t="n" r="F13" s="7">
        <v>1450</v>
      </c>
    </row>
    <row r="14" spans="1:8">
      <c t="s" r="A14" s="4">
        <v>367</v>
      </c>
      <c t="s" r="E14" s="4">
        <v>368</v>
      </c>
    </row>
    <row r="15" spans="1:8">
      <c t="s" r="A15" s="4">
        <v>369</v>
      </c>
    </row>
    <row r="16" spans="1:8">
      <c t="s" r="A16" s="4">
        <v>364</v>
      </c>
      <c t="n" r="D16" s="7">
        <v>5000</v>
      </c>
    </row>
    <row r="17" spans="1:8">
      <c t="s" r="A17" s="4">
        <v>362</v>
      </c>
      <c t="s" r="F17" s="4">
        <v>342</v>
      </c>
    </row>
    <row r="18" spans="1:8">
      <c t="s" r="A18" s="4">
        <v>110</v>
      </c>
      <c t="n" r="F18" s="7">
        <v>1308</v>
      </c>
    </row>
    <row r="19" spans="1:8">
      <c t="s" r="A19" s="4">
        <v>367</v>
      </c>
      <c t="s" r="D19" s="4">
        <v>370</v>
      </c>
    </row>
    <row r="20" spans="1:8">
      <c t="s" r="A20" s="4">
        <v>371</v>
      </c>
    </row>
    <row r="21" spans="1:8">
      <c t="s" r="A21" s="4">
        <v>364</v>
      </c>
      <c t="n" r="C21" s="7">
        <v>1750</v>
      </c>
    </row>
    <row r="22" spans="1:8">
      <c t="s" r="A22" s="4">
        <v>362</v>
      </c>
      <c t="s" r="F22" s="4">
        <v>342</v>
      </c>
    </row>
    <row r="23" spans="1:8">
      <c t="s" r="A23" s="4">
        <v>110</v>
      </c>
      <c t="n" r="F23" s="7">
        <v>146</v>
      </c>
    </row>
    <row r="24" spans="1:8">
      <c t="s" r="A24" s="4">
        <v>367</v>
      </c>
      <c t="s" r="C24" s="4">
        <v>372</v>
      </c>
    </row>
    <row r="25" spans="1:8">
      <c t="s" r="A25" s="4">
        <v>361</v>
      </c>
    </row>
    <row r="26" spans="1:8">
      <c t="s" r="A26" s="4">
        <v>364</v>
      </c>
      <c t="n" r="B26" s="7">
        <v>3675</v>
      </c>
    </row>
    <row r="27" spans="1:8">
      <c t="s" r="A27" s="4">
        <v>367</v>
      </c>
      <c t="s" r="B27" s="4">
        <v>3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73</v>
      </c>
      <c t="s" r="B1" s="2">
        <v>2</v>
      </c>
      <c t="s" r="C1" s="2">
        <v>25</v>
      </c>
    </row>
    <row r="2" spans="1:3">
      <c t="s" r="A2" s="3">
        <v>147</v>
      </c>
    </row>
    <row r="3" spans="1:3">
      <c t="s" r="A3" s="4">
        <v>364</v>
      </c>
      <c t="n" r="B3" s="7">
        <v>14282</v>
      </c>
      <c t="n" r="C3" s="7">
        <v>37225</v>
      </c>
    </row>
    <row r="4" spans="1:3">
      <c t="s" r="A4" s="4">
        <v>374</v>
      </c>
      <c t="n" r="B4" s="6">
        <v>-6588</v>
      </c>
      <c t="n" r="C4" s="6">
        <v>-22943</v>
      </c>
    </row>
    <row r="5" spans="1:3">
      <c t="s" r="A5" s="4">
        <v>33</v>
      </c>
      <c t="n" r="B5" s="7">
        <v>7694</v>
      </c>
      <c t="n" r="C5" s="7">
        <v>142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t="s" r="A1" s="1">
        <v>375</v>
      </c>
      <c t="s" r="B1" s="2">
        <v>1</v>
      </c>
      <c t="s" r="D1" s="2">
        <v>284</v>
      </c>
    </row>
    <row r="2" spans="1:4">
      <c t="s" r="B2" s="2">
        <v>2</v>
      </c>
      <c t="s" r="C2" s="2">
        <v>73</v>
      </c>
      <c t="s" r="D2" s="2">
        <v>25</v>
      </c>
    </row>
    <row r="3" spans="1:4">
      <c t="s" r="A3" s="4">
        <v>376</v>
      </c>
      <c t="n" r="B3" s="7">
        <v>1814389</v>
      </c>
      <c t="n" r="D3" s="7">
        <v>1843217</v>
      </c>
    </row>
    <row r="4" spans="1:4">
      <c t="s" r="A4" s="4">
        <v>377</v>
      </c>
      <c t="n" r="B4" s="6">
        <v>35848</v>
      </c>
      <c t="n" r="D4" s="6">
        <v>43630</v>
      </c>
    </row>
    <row r="5" spans="1:4">
      <c t="s" r="A5" s="4">
        <v>378</v>
      </c>
    </row>
    <row r="6" spans="1:4">
      <c t="s" r="A6" s="4">
        <v>376</v>
      </c>
      <c t="n" r="B6" s="6">
        <v>17374</v>
      </c>
    </row>
    <row r="7" spans="1:4">
      <c t="s" r="A7" s="4">
        <v>379</v>
      </c>
      <c t="n" r="B7" s="6">
        <v>67348</v>
      </c>
      <c t="n" r="D7" s="6">
        <v>17767</v>
      </c>
    </row>
    <row r="8" spans="1:4">
      <c t="s" r="A8" s="4">
        <v>380</v>
      </c>
      <c t="n" r="B8" s="6">
        <v>0</v>
      </c>
      <c t="n" r="C8" s="7">
        <v>50000</v>
      </c>
    </row>
    <row r="9" spans="1:4">
      <c t="s" r="A9" s="4">
        <v>381</v>
      </c>
    </row>
    <row r="10" spans="1:4">
      <c t="s" r="A10" s="4">
        <v>379</v>
      </c>
      <c t="n" r="B10" s="6">
        <v>290560</v>
      </c>
      <c t="n" r="D10" s="6">
        <v>241510</v>
      </c>
    </row>
    <row r="11" spans="1:4">
      <c t="s" r="A11" s="4">
        <v>380</v>
      </c>
      <c t="n" r="B11" s="6">
        <v>49050</v>
      </c>
      <c t="n" r="C11" s="7">
        <v>56867</v>
      </c>
    </row>
    <row r="12" spans="1:4">
      <c t="s" r="A12" s="4">
        <v>382</v>
      </c>
    </row>
    <row r="13" spans="1:4">
      <c t="s" r="A13" s="4">
        <v>376</v>
      </c>
      <c t="n" r="B13" s="7">
        <v>28063</v>
      </c>
      <c t="n" r="D13" s="7">
        <v>280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5</v>
      </c>
    </row>
    <row r="2" spans="1:3">
      <c t="s" r="A2" s="3">
        <v>155</v>
      </c>
    </row>
    <row r="3" spans="1:3">
      <c t="s" r="A3" s="4">
        <v>376</v>
      </c>
      <c t="n" r="B3" s="7">
        <v>1814389</v>
      </c>
      <c t="n" r="C3" s="7">
        <v>1843217</v>
      </c>
    </row>
    <row r="4" spans="1:3">
      <c t="s" r="A4" s="4">
        <v>384</v>
      </c>
      <c t="n" r="B4" s="6">
        <v>204537</v>
      </c>
      <c t="n" r="C4" s="6">
        <v>212652</v>
      </c>
    </row>
    <row r="5" spans="1:3">
      <c t="s" r="A5" s="4">
        <v>347</v>
      </c>
      <c t="n" r="B5" s="7">
        <v>2018927</v>
      </c>
      <c t="n" r="C5" s="7">
        <v>20558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385</v>
      </c>
      <c t="s" r="B1" s="2">
        <v>1</v>
      </c>
    </row>
    <row r="2" spans="1:4">
      <c t="s" r="B2" s="2">
        <v>2</v>
      </c>
      <c t="s" r="C2" s="2">
        <v>73</v>
      </c>
      <c t="s" r="D2" s="2">
        <v>25</v>
      </c>
    </row>
    <row r="3" spans="1:4">
      <c t="s" r="A3" s="4">
        <v>386</v>
      </c>
      <c t="n" r="B3" s="7">
        <v>97500</v>
      </c>
      <c t="n" r="D3" s="7">
        <v>90000</v>
      </c>
    </row>
    <row r="4" spans="1:4">
      <c t="s" r="A4" s="4">
        <v>382</v>
      </c>
    </row>
    <row r="5" spans="1:4">
      <c t="s" r="A5" s="4">
        <v>387</v>
      </c>
      <c t="n" r="B5" s="7">
        <v>7500</v>
      </c>
      <c t="n" r="C5" s="7">
        <v>7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88</v>
      </c>
      <c t="s" r="B1" s="2">
        <v>389</v>
      </c>
      <c t="s" r="C1" s="2">
        <v>390</v>
      </c>
      <c t="s" r="D1" s="2">
        <v>2</v>
      </c>
      <c t="s" r="E1" s="2">
        <v>73</v>
      </c>
      <c t="s" r="F1" s="2">
        <v>25</v>
      </c>
      <c t="s" r="G1" s="2">
        <v>391</v>
      </c>
      <c t="s" r="H1" s="2">
        <v>392</v>
      </c>
      <c t="s" r="I1" s="2">
        <v>393</v>
      </c>
    </row>
    <row r="2" spans="1:9">
      <c t="s" r="A2" s="4">
        <v>394</v>
      </c>
      <c t="n" r="D2" s="7">
        <v>30000</v>
      </c>
      <c t="n" r="F2" s="7">
        <v>66530</v>
      </c>
    </row>
    <row r="3" spans="1:9">
      <c t="s" r="A3" s="4">
        <v>395</v>
      </c>
      <c t="n" r="D3" s="6">
        <v>214590</v>
      </c>
      <c t="n" r="E3" s="7">
        <v>71161</v>
      </c>
    </row>
    <row r="4" spans="1:9">
      <c t="s" r="A4" s="4">
        <v>396</v>
      </c>
      <c t="n" r="B4" s="7">
        <v>36530</v>
      </c>
    </row>
    <row r="5" spans="1:9">
      <c t="s" r="A5" s="4">
        <v>397</v>
      </c>
      <c t="s" r="B5" s="4">
        <v>398</v>
      </c>
    </row>
    <row r="6" spans="1:9">
      <c t="s" r="A6" s="4">
        <v>399</v>
      </c>
    </row>
    <row r="7" spans="1:9">
      <c t="s" r="A7" s="4">
        <v>400</v>
      </c>
      <c t="n" r="C7" s="7">
        <v>150000</v>
      </c>
    </row>
    <row r="8" spans="1:9">
      <c t="s" r="A8" s="4">
        <v>401</v>
      </c>
      <c t="n" r="C8" s="6">
        <v>37000</v>
      </c>
    </row>
    <row r="9" spans="1:9">
      <c t="s" r="A9" s="4">
        <v>402</v>
      </c>
      <c t="n" r="C9" s="7">
        <v>1000</v>
      </c>
    </row>
    <row r="10" spans="1:9">
      <c t="s" r="A10" s="4">
        <v>394</v>
      </c>
      <c t="n" r="D10" s="7">
        <v>30000</v>
      </c>
      <c t="n" r="F10" s="6">
        <v>30000</v>
      </c>
    </row>
    <row r="11" spans="1:9">
      <c t="s" r="A11" s="4">
        <v>361</v>
      </c>
    </row>
    <row r="12" spans="1:9">
      <c t="s" r="A12" s="4">
        <v>400</v>
      </c>
      <c t="n" r="G12" s="7">
        <v>10000</v>
      </c>
      <c t="n" r="H12" s="7">
        <v>18030</v>
      </c>
      <c t="n" r="I12" s="7">
        <v>8500</v>
      </c>
    </row>
    <row r="13" spans="1:9">
      <c t="s" r="A13" s="4">
        <v>394</v>
      </c>
      <c t="s" r="D13" s="4">
        <v>29</v>
      </c>
      <c t="n" r="F13" s="7">
        <v>36530</v>
      </c>
    </row>
    <row r="14" spans="1:9">
      <c t="s" r="A14" s="4">
        <v>403</v>
      </c>
      <c t="s" r="D14" s="4">
        <v>4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05</v>
      </c>
      <c t="s" r="B1" s="2">
        <v>2</v>
      </c>
      <c t="s" r="C1" s="2">
        <v>25</v>
      </c>
    </row>
    <row r="2" spans="1:3">
      <c t="s" r="A2" s="4">
        <v>160</v>
      </c>
      <c t="n" r="B2" s="7">
        <v>30000</v>
      </c>
      <c t="n" r="C2" s="7">
        <v>66530</v>
      </c>
    </row>
    <row r="3" spans="1:3">
      <c t="s" r="A3" s="4">
        <v>399</v>
      </c>
    </row>
    <row r="4" spans="1:3">
      <c t="s" r="A4" s="4">
        <v>160</v>
      </c>
      <c t="n" r="B4" s="7">
        <v>30000</v>
      </c>
      <c t="n" r="C4" s="6">
        <v>30000</v>
      </c>
    </row>
    <row r="5" spans="1:3">
      <c t="s" r="A5" s="4">
        <v>361</v>
      </c>
    </row>
    <row r="6" spans="1:3">
      <c t="s" r="A6" s="4">
        <v>160</v>
      </c>
      <c t="s" r="B6" s="4">
        <v>29</v>
      </c>
      <c t="n" r="C6" s="7">
        <v>365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t="s" r="A1" s="1">
        <v>406</v>
      </c>
      <c t="s" r="B1" s="2">
        <v>389</v>
      </c>
      <c t="s" r="C1" s="2">
        <v>407</v>
      </c>
      <c t="s" r="D1" s="2">
        <v>408</v>
      </c>
      <c t="s" r="E1" s="2">
        <v>409</v>
      </c>
      <c t="s" r="F1" s="2">
        <v>410</v>
      </c>
      <c t="s" r="G1" s="2">
        <v>411</v>
      </c>
      <c t="s" r="H1" s="2">
        <v>2</v>
      </c>
      <c t="s" r="I1" s="2">
        <v>73</v>
      </c>
      <c t="s" r="J1" s="2">
        <v>25</v>
      </c>
    </row>
    <row r="2" spans="1:10">
      <c t="s" r="A2" s="4">
        <v>412</v>
      </c>
      <c t="s" r="B2" s="4">
        <v>398</v>
      </c>
    </row>
    <row r="3" spans="1:10">
      <c t="s" r="A3" s="4">
        <v>413</v>
      </c>
      <c t="n" r="H3" s="6">
        <v>565121284</v>
      </c>
    </row>
    <row r="4" spans="1:10">
      <c t="s" r="A4" s="4">
        <v>414</v>
      </c>
      <c t="n" r="H4" s="7">
        <v>1172660</v>
      </c>
    </row>
    <row r="5" spans="1:10">
      <c t="s" r="A5" s="4">
        <v>376</v>
      </c>
      <c t="n" r="H5" s="6">
        <v>1814389</v>
      </c>
      <c t="n" r="J5" s="7">
        <v>1843217</v>
      </c>
    </row>
    <row r="6" spans="1:10">
      <c t="s" r="A6" s="4">
        <v>83</v>
      </c>
      <c t="n" r="H6" s="6">
        <v>352167</v>
      </c>
      <c t="n" r="I6" s="7">
        <v>-45726</v>
      </c>
    </row>
    <row r="7" spans="1:10">
      <c t="s" r="A7" s="4">
        <v>415</v>
      </c>
      <c t="n" r="H7" s="6">
        <v>360339</v>
      </c>
      <c t="n" r="J7" s="6">
        <v>421865</v>
      </c>
    </row>
    <row r="8" spans="1:10">
      <c t="s" r="A8" s="4">
        <v>416</v>
      </c>
      <c t="n" r="H8" s="6">
        <v>-1410</v>
      </c>
      <c t="n" r="J8" s="6">
        <v>-63888</v>
      </c>
    </row>
    <row r="9" spans="1:10">
      <c t="s" r="A9" s="4">
        <v>319</v>
      </c>
      <c t="n" r="H9" s="6">
        <v>170649</v>
      </c>
      <c t="n" r="I9" s="6">
        <v>17104</v>
      </c>
    </row>
    <row r="10" spans="1:10">
      <c t="s" r="A10" s="4">
        <v>395</v>
      </c>
      <c t="n" r="H10" s="6">
        <v>214590</v>
      </c>
      <c t="n" r="I10" s="6">
        <v>71161</v>
      </c>
    </row>
    <row r="11" spans="1:10">
      <c t="s" r="A11" s="4">
        <v>417</v>
      </c>
      <c t="n" r="H11" s="6">
        <v>35848</v>
      </c>
      <c t="n" r="J11" s="6">
        <v>43630</v>
      </c>
    </row>
    <row r="12" spans="1:10">
      <c t="s" r="A12" s="4">
        <v>378</v>
      </c>
    </row>
    <row r="13" spans="1:10">
      <c t="s" r="A13" s="4">
        <v>376</v>
      </c>
      <c t="n" r="H13" s="6">
        <v>17374</v>
      </c>
    </row>
    <row r="14" spans="1:10">
      <c t="s" r="A14" s="4">
        <v>418</v>
      </c>
    </row>
    <row r="15" spans="1:10">
      <c t="s" r="A15" s="4">
        <v>419</v>
      </c>
      <c t="n" r="G15" s="7">
        <v>95000</v>
      </c>
      <c t="n" r="J15" s="7">
        <v>166200</v>
      </c>
    </row>
    <row r="16" spans="1:10">
      <c t="s" r="A16" s="4">
        <v>403</v>
      </c>
      <c t="s" r="E16" s="4">
        <v>404</v>
      </c>
      <c t="s" r="G16" s="4">
        <v>404</v>
      </c>
      <c t="s" r="J16" s="4">
        <v>404</v>
      </c>
    </row>
    <row r="17" spans="1:10">
      <c t="s" r="A17" s="4">
        <v>412</v>
      </c>
      <c t="s" r="E17" s="4">
        <v>420</v>
      </c>
      <c t="s" r="G17" s="4">
        <v>420</v>
      </c>
    </row>
    <row r="18" spans="1:10">
      <c t="s" r="A18" s="4">
        <v>421</v>
      </c>
      <c t="n" r="F18" s="7">
        <v>139421</v>
      </c>
      <c t="n" r="G18" s="7">
        <v>187188</v>
      </c>
    </row>
    <row r="19" spans="1:10">
      <c t="s" r="A19" s="4">
        <v>422</v>
      </c>
      <c t="s" r="F19" s="4">
        <v>295</v>
      </c>
      <c t="s" r="G19" s="4">
        <v>295</v>
      </c>
    </row>
    <row r="20" spans="1:10">
      <c t="s" r="A20" s="4">
        <v>423</v>
      </c>
      <c t="s" r="F20" s="4">
        <v>424</v>
      </c>
      <c t="s" r="G20" s="4">
        <v>425</v>
      </c>
    </row>
    <row r="21" spans="1:10">
      <c t="s" r="A21" s="4">
        <v>426</v>
      </c>
      <c t="s" r="F21" s="4">
        <v>427</v>
      </c>
      <c t="s" r="G21" s="4">
        <v>428</v>
      </c>
    </row>
    <row r="22" spans="1:10">
      <c t="s" r="A22" s="4">
        <v>429</v>
      </c>
      <c t="s" r="F22" s="4">
        <v>430</v>
      </c>
      <c t="s" r="G22" s="4">
        <v>431</v>
      </c>
    </row>
    <row r="23" spans="1:10">
      <c t="s" r="A23" s="4">
        <v>432</v>
      </c>
      <c t="n" r="F23" s="10">
        <v>0.00719</v>
      </c>
      <c t="n" r="G23" s="10">
        <v>0.00719</v>
      </c>
    </row>
    <row r="24" spans="1:10">
      <c t="s" r="A24" s="4">
        <v>83</v>
      </c>
      <c t="n" r="E24" s="7">
        <v>38052</v>
      </c>
    </row>
    <row r="25" spans="1:10">
      <c t="s" r="A25" s="4">
        <v>415</v>
      </c>
      <c t="n" r="E25" s="6">
        <v>79750</v>
      </c>
    </row>
    <row r="26" spans="1:10">
      <c t="s" r="A26" s="4">
        <v>433</v>
      </c>
      <c t="n" r="E26" s="6">
        <v>72500</v>
      </c>
    </row>
    <row r="27" spans="1:10">
      <c t="s" r="A27" s="4">
        <v>416</v>
      </c>
      <c t="n" r="E27" s="7">
        <v>7250</v>
      </c>
    </row>
    <row r="28" spans="1:10">
      <c t="s" r="A28" s="4">
        <v>434</v>
      </c>
      <c t="s" r="E28" s="4">
        <v>435</v>
      </c>
    </row>
    <row r="29" spans="1:10">
      <c t="s" r="A29" s="4">
        <v>319</v>
      </c>
      <c t="n" r="F29" s="7">
        <v>66921</v>
      </c>
      <c t="n" r="H29" s="6">
        <v>63888</v>
      </c>
    </row>
    <row r="30" spans="1:10">
      <c t="s" r="A30" s="4">
        <v>395</v>
      </c>
      <c t="n" r="H30" s="6">
        <v>1653</v>
      </c>
      <c t="n" r="I30" s="6">
        <v>950</v>
      </c>
    </row>
    <row r="31" spans="1:10">
      <c t="s" r="A31" s="4">
        <v>436</v>
      </c>
      <c t="n" r="H31" s="6">
        <v>8492</v>
      </c>
      <c t="n" r="J31" s="7">
        <v>8799</v>
      </c>
    </row>
    <row r="32" spans="1:10">
      <c t="s" r="A32" s="4">
        <v>437</v>
      </c>
    </row>
    <row r="33" spans="1:10">
      <c t="s" r="A33" s="4">
        <v>438</v>
      </c>
      <c t="n" r="D33" s="7">
        <v>47600</v>
      </c>
    </row>
    <row r="34" spans="1:10">
      <c t="s" r="A34" s="4">
        <v>412</v>
      </c>
      <c t="s" r="D34" s="4">
        <v>420</v>
      </c>
    </row>
    <row r="35" spans="1:10">
      <c t="s" r="A35" s="4">
        <v>439</v>
      </c>
      <c t="n" r="H35" s="7">
        <v>94917</v>
      </c>
    </row>
    <row r="36" spans="1:10">
      <c t="s" r="A36" s="4">
        <v>413</v>
      </c>
      <c t="n" r="H36" s="6">
        <v>79193262</v>
      </c>
    </row>
    <row r="37" spans="1:10">
      <c t="s" r="A37" s="4">
        <v>440</v>
      </c>
    </row>
    <row r="38" spans="1:10">
      <c t="s" r="A38" s="4">
        <v>438</v>
      </c>
      <c t="n" r="C38" s="7">
        <v>33600</v>
      </c>
    </row>
    <row r="39" spans="1:10">
      <c t="s" r="A39" s="4">
        <v>412</v>
      </c>
      <c t="s" r="C39" s="4">
        <v>420</v>
      </c>
    </row>
    <row r="40" spans="1:10">
      <c t="s" r="A40" s="4">
        <v>439</v>
      </c>
      <c t="n" r="H40" s="7">
        <v>75378</v>
      </c>
    </row>
    <row r="41" spans="1:10">
      <c t="s" r="A41" s="4">
        <v>413</v>
      </c>
      <c t="n" r="H41" s="6">
        <v>33895385</v>
      </c>
    </row>
    <row r="42" spans="1:10">
      <c t="s" r="A42" s="4">
        <v>414</v>
      </c>
      <c t="n" r="H42" s="7">
        <v>21600</v>
      </c>
    </row>
    <row r="43" spans="1:10">
      <c t="s" r="A43" s="4">
        <v>441</v>
      </c>
    </row>
    <row r="44" spans="1:10">
      <c t="s" r="A44" s="4">
        <v>439</v>
      </c>
      <c t="n" r="H44" s="7">
        <v>139813</v>
      </c>
    </row>
    <row r="45" spans="1:10">
      <c t="s" r="A45" s="4">
        <v>413</v>
      </c>
      <c t="n" r="H45" s="6">
        <v>136053867</v>
      </c>
    </row>
    <row r="46" spans="1:10">
      <c t="s" r="A46" s="4">
        <v>414</v>
      </c>
      <c t="n" r="H46" s="7">
        <v>95000</v>
      </c>
    </row>
    <row r="47" spans="1:10">
      <c t="s" r="A47" s="4">
        <v>442</v>
      </c>
    </row>
    <row r="48" spans="1:10">
      <c t="s" r="A48" s="4">
        <v>443</v>
      </c>
      <c t="n" r="H48" s="6">
        <v>15702</v>
      </c>
      <c t="n" r="I48" s="6">
        <v>15702</v>
      </c>
    </row>
    <row r="49" spans="1:10">
      <c t="s" r="A49" s="4">
        <v>444</v>
      </c>
    </row>
    <row r="50" spans="1:10">
      <c t="s" r="A50" s="4">
        <v>419</v>
      </c>
      <c t="n" r="H50" s="7">
        <v>370067</v>
      </c>
    </row>
    <row r="51" spans="1:10">
      <c t="s" r="A51" s="4">
        <v>403</v>
      </c>
      <c t="s" r="H51" s="4">
        <v>404</v>
      </c>
    </row>
    <row r="52" spans="1:10">
      <c t="s" r="A52" s="4">
        <v>443</v>
      </c>
      <c t="n" r="H52" s="7">
        <v>516498</v>
      </c>
    </row>
    <row r="53" spans="1:10">
      <c t="s" r="A53" s="4">
        <v>445</v>
      </c>
    </row>
    <row r="54" spans="1:10">
      <c t="s" r="A54" s="4">
        <v>436</v>
      </c>
      <c t="n" r="H54" s="6">
        <v>35848</v>
      </c>
      <c t="n" r="J54" s="6">
        <v>34831</v>
      </c>
    </row>
    <row r="55" spans="1:10">
      <c t="s" r="A55" s="4">
        <v>443</v>
      </c>
      <c t="n" r="H55" s="6">
        <v>886368</v>
      </c>
      <c t="n" r="J55" s="7">
        <v>880478</v>
      </c>
    </row>
    <row r="56" spans="1:10">
      <c t="s" r="A56" s="4">
        <v>446</v>
      </c>
      <c t="n" r="H56" s="7">
        <v>7215</v>
      </c>
      <c t="n" r="I56" s="6">
        <v>5174</v>
      </c>
    </row>
    <row r="57" spans="1:10">
      <c t="s" r="A57" s="4">
        <v>447</v>
      </c>
      <c t="s" r="H57" s="4">
        <v>372</v>
      </c>
    </row>
    <row r="58" spans="1:10">
      <c t="s" r="A58" s="4">
        <v>417</v>
      </c>
      <c t="n" r="H58" s="7">
        <v>12344</v>
      </c>
      <c t="n" r="I58" s="7">
        <v>120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48</v>
      </c>
      <c t="s" r="C1" s="2">
        <v>2</v>
      </c>
      <c t="s" r="D1" s="2">
        <v>25</v>
      </c>
    </row>
    <row r="2" spans="1:4">
      <c t="s" r="A2" s="4">
        <v>449</v>
      </c>
      <c t="n" r="C2" s="7">
        <v>1016444</v>
      </c>
      <c t="n" r="D2" s="7">
        <v>1062380</v>
      </c>
    </row>
    <row r="3" spans="1:4">
      <c t="s" r="A3" s="4">
        <v>418</v>
      </c>
    </row>
    <row r="4" spans="1:4">
      <c t="s" r="A4" s="4">
        <v>449</v>
      </c>
      <c t="s" r="B4" s="4">
        <v>450</v>
      </c>
      <c t="n" r="C4" s="6">
        <v>114374</v>
      </c>
      <c t="n" r="D4" s="6">
        <v>166200</v>
      </c>
    </row>
    <row r="5" spans="1:4">
      <c t="s" r="A5" s="4">
        <v>442</v>
      </c>
    </row>
    <row r="6" spans="1:4">
      <c t="s" r="A6" s="4">
        <v>449</v>
      </c>
      <c t="s" r="B6" s="4">
        <v>451</v>
      </c>
      <c t="n" r="C6" s="6">
        <v>15702</v>
      </c>
      <c t="n" r="D6" s="6">
        <v>15702</v>
      </c>
    </row>
    <row r="7" spans="1:4">
      <c t="s" r="A7" s="4">
        <v>445</v>
      </c>
    </row>
    <row r="8" spans="1:4">
      <c t="s" r="A8" s="4">
        <v>449</v>
      </c>
      <c t="s" r="B8" s="4">
        <v>452</v>
      </c>
      <c t="n" r="C8" s="7">
        <v>886368</v>
      </c>
      <c t="n" r="D8" s="7">
        <v>880478</v>
      </c>
    </row>
    <row r="9" spans="1:4">
      <c t="n" r="A9"/>
    </row>
    <row r="10" spans="1:4">
      <c t="s" r="A10" s="4">
        <v>450</v>
      </c>
      <c t="s" r="B10" s="4">
        <v>453</v>
      </c>
    </row>
    <row r="11" spans="1:4">
      <c t="s" r="A11" s="4">
        <v>451</v>
      </c>
      <c t="s" r="B11" s="4">
        <v>454</v>
      </c>
    </row>
    <row r="12" spans="1:4">
      <c t="s" r="A12" s="4">
        <v>452</v>
      </c>
      <c t="s" r="B12" s="4">
        <v>455</v>
      </c>
    </row>
  </sheetData>
  <mergeCells count="5">
    <mergeCell ref="A1:B1"/>
    <mergeCell ref="A9:C9"/>
    <mergeCell ref="B10:C10"/>
    <mergeCell ref="B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56</v>
      </c>
      <c t="s" r="C1" s="2">
        <v>2</v>
      </c>
      <c t="s" r="D1" s="2">
        <v>25</v>
      </c>
      <c t="s" r="E1" s="2">
        <v>409</v>
      </c>
    </row>
    <row r="2" spans="1:5">
      <c t="s" r="A2" s="4">
        <v>324</v>
      </c>
      <c t="n" r="C2" s="7">
        <v>-1410</v>
      </c>
      <c t="n" r="D2" s="7">
        <v>-63888</v>
      </c>
    </row>
    <row r="3" spans="1:5">
      <c t="s" r="A3" s="4">
        <v>347</v>
      </c>
      <c t="n" r="C3" s="7">
        <v>78340</v>
      </c>
      <c t="n" r="D3" s="6">
        <v>110862</v>
      </c>
    </row>
    <row r="4" spans="1:5">
      <c t="s" r="A4" s="4">
        <v>418</v>
      </c>
    </row>
    <row r="5" spans="1:5">
      <c t="s" r="A5" s="4">
        <v>457</v>
      </c>
      <c t="s" r="B5" s="4">
        <v>450</v>
      </c>
      <c t="s" r="C5" s="4">
        <v>29</v>
      </c>
      <c t="n" r="D5" s="6">
        <v>95000</v>
      </c>
    </row>
    <row r="6" spans="1:5">
      <c t="s" r="A6" s="4">
        <v>324</v>
      </c>
      <c t="n" r="E6" s="7">
        <v>7250</v>
      </c>
    </row>
    <row r="7" spans="1:5">
      <c t="s" r="A7" s="4">
        <v>437</v>
      </c>
    </row>
    <row r="8" spans="1:5">
      <c t="s" r="A8" s="4">
        <v>457</v>
      </c>
      <c t="s" r="B8" s="4">
        <v>450</v>
      </c>
      <c t="n" r="C8" s="7">
        <v>79750</v>
      </c>
      <c t="n" r="D8" s="7">
        <v>79750</v>
      </c>
    </row>
    <row r="9" spans="1:5">
      <c t="n" r="A9"/>
    </row>
    <row r="10" spans="1:5">
      <c t="s" r="A10" s="4">
        <v>450</v>
      </c>
      <c t="s" r="B10" s="4">
        <v>453</v>
      </c>
    </row>
  </sheetData>
  <mergeCells count="3">
    <mergeCell ref="A1:B1"/>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X1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31"/>
    <col customWidth="1" max="9" min="9" width="27"/>
    <col customWidth="1" max="10" min="10" width="31"/>
    <col customWidth="1" max="11" min="11" width="31"/>
    <col customWidth="1" max="12" min="12" width="31"/>
    <col customWidth="1" max="13" min="13" width="31"/>
    <col customWidth="1" max="14" min="14" width="37"/>
    <col customWidth="1" max="15" min="15" width="27"/>
    <col customWidth="1" max="16" min="16" width="21"/>
    <col customWidth="1" max="17" min="17" width="42"/>
    <col customWidth="1" max="18" min="18" width="80"/>
    <col customWidth="1" max="19" min="19" width="21"/>
    <col customWidth="1" max="20" min="20" width="21"/>
    <col customWidth="1" max="21" min="21" width="21"/>
    <col customWidth="1" max="22" min="22" width="21"/>
    <col customWidth="1" max="23" min="23" width="21"/>
    <col customWidth="1" max="24" min="24" width="21"/>
  </cols>
  <sheetData>
    <row r="1" spans="1:24">
      <c t="s" r="A1" s="1">
        <v>458</v>
      </c>
      <c t="s" r="B1" s="2">
        <v>459</v>
      </c>
      <c t="s" r="C1" s="2">
        <v>460</v>
      </c>
      <c t="s" r="D1" s="2">
        <v>461</v>
      </c>
      <c t="s" r="E1" s="2">
        <v>462</v>
      </c>
      <c t="s" r="F1" s="2">
        <v>463</v>
      </c>
      <c t="s" r="G1" s="2">
        <v>464</v>
      </c>
      <c t="s" r="H1" s="2">
        <v>465</v>
      </c>
      <c t="s" r="I1" s="2">
        <v>466</v>
      </c>
      <c t="s" r="J1" s="2">
        <v>467</v>
      </c>
      <c t="s" r="K1" s="2">
        <v>468</v>
      </c>
      <c t="s" r="L1" s="2">
        <v>469</v>
      </c>
      <c t="s" r="M1" s="2">
        <v>470</v>
      </c>
      <c t="s" r="N1" s="2">
        <v>471</v>
      </c>
      <c t="s" r="O1" s="2">
        <v>472</v>
      </c>
      <c t="s" r="P1" s="2">
        <v>473</v>
      </c>
      <c t="s" r="Q1" s="2">
        <v>474</v>
      </c>
      <c t="s" r="R1" s="2">
        <v>475</v>
      </c>
      <c t="s" r="S1" s="2">
        <v>476</v>
      </c>
      <c t="s" r="T1" s="2">
        <v>477</v>
      </c>
      <c t="s" r="U1" s="2">
        <v>478</v>
      </c>
      <c t="s" r="V1" s="2">
        <v>479</v>
      </c>
      <c t="s" r="W1" s="2">
        <v>480</v>
      </c>
      <c t="s" r="X1" s="2">
        <v>481</v>
      </c>
    </row>
    <row r="2" spans="1:24">
      <c t="s" r="A2" s="4">
        <v>482</v>
      </c>
      <c t="n" r="O2" s="7">
        <v>-1410</v>
      </c>
      <c t="n" r="Q2" s="7">
        <v>-63888</v>
      </c>
    </row>
    <row r="3" spans="1:24">
      <c t="s" r="A3" s="4">
        <v>414</v>
      </c>
      <c t="n" r="O3" s="7">
        <v>1172660</v>
      </c>
    </row>
    <row r="4" spans="1:24">
      <c t="s" r="A4" s="4">
        <v>483</v>
      </c>
      <c t="n" r="O4" s="6">
        <v>565121284</v>
      </c>
    </row>
    <row r="5" spans="1:24">
      <c t="s" r="A5" s="4">
        <v>395</v>
      </c>
      <c t="n" r="O5" s="7">
        <v>214590</v>
      </c>
      <c t="n" r="P5" s="7">
        <v>71161</v>
      </c>
    </row>
    <row r="6" spans="1:24">
      <c t="s" r="A6" s="4">
        <v>484</v>
      </c>
      <c t="s" r="O6" s="4">
        <v>29</v>
      </c>
      <c t="n" r="P6" s="6">
        <v>75000</v>
      </c>
    </row>
    <row r="7" spans="1:24">
      <c t="s" r="A7" s="4">
        <v>485</v>
      </c>
      <c t="s" r="D7" s="4">
        <v>398</v>
      </c>
    </row>
    <row r="8" spans="1:24">
      <c t="s" r="A8" s="4">
        <v>361</v>
      </c>
    </row>
    <row r="9" spans="1:24">
      <c t="s" r="A9" s="4">
        <v>486</v>
      </c>
      <c t="n" r="U9" s="7">
        <v>10000</v>
      </c>
      <c t="n" r="V9" s="7">
        <v>18030</v>
      </c>
      <c t="n" r="W9" s="7">
        <v>8500</v>
      </c>
    </row>
    <row r="10" spans="1:24">
      <c t="s" r="A10" s="4">
        <v>487</v>
      </c>
      <c t="s" r="O10" s="4">
        <v>404</v>
      </c>
    </row>
    <row r="11" spans="1:24">
      <c t="s" r="A11" s="4">
        <v>488</v>
      </c>
      <c t="n" r="O11" s="7">
        <v>63844</v>
      </c>
    </row>
    <row r="12" spans="1:24">
      <c t="s" r="A12" s="4">
        <v>489</v>
      </c>
    </row>
    <row r="13" spans="1:24">
      <c t="s" r="A13" s="4">
        <v>486</v>
      </c>
      <c t="n" r="O13" s="7">
        <v>59835</v>
      </c>
    </row>
    <row r="14" spans="1:24">
      <c t="s" r="A14" s="4">
        <v>485</v>
      </c>
      <c t="s" r="O14" s="4">
        <v>490</v>
      </c>
    </row>
    <row r="15" spans="1:24">
      <c t="s" r="A15" s="4">
        <v>491</v>
      </c>
      <c t="n" r="O15" s="7">
        <v>57860</v>
      </c>
    </row>
    <row r="16" spans="1:24">
      <c t="s" r="A16" s="4">
        <v>492</v>
      </c>
      <c t="n" r="O16" s="6">
        <v>2992</v>
      </c>
    </row>
    <row r="17" spans="1:24">
      <c t="s" r="A17" s="4">
        <v>493</v>
      </c>
    </row>
    <row r="18" spans="1:24">
      <c t="s" r="A18" s="4">
        <v>486</v>
      </c>
      <c t="n" r="N18" s="7">
        <v>667500</v>
      </c>
    </row>
    <row r="19" spans="1:24">
      <c t="s" r="A19" s="4">
        <v>487</v>
      </c>
      <c t="s" r="N19" s="4">
        <v>372</v>
      </c>
    </row>
    <row r="20" spans="1:24">
      <c t="s" r="A20" s="4">
        <v>494</v>
      </c>
      <c t="s" r="N20" s="4">
        <v>365</v>
      </c>
    </row>
    <row r="21" spans="1:24">
      <c t="s" r="A21" s="4">
        <v>495</v>
      </c>
      <c t="n" r="N21" s="7">
        <v>607500</v>
      </c>
    </row>
    <row r="22" spans="1:24">
      <c t="s" r="A22" s="4">
        <v>482</v>
      </c>
      <c t="n" r="N22" s="6">
        <v>60000</v>
      </c>
    </row>
    <row r="23" spans="1:24">
      <c t="s" r="A23" s="4">
        <v>496</v>
      </c>
      <c t="n" r="N23" s="6">
        <v>202500</v>
      </c>
    </row>
    <row r="24" spans="1:24">
      <c t="s" r="A24" s="4">
        <v>497</v>
      </c>
      <c t="n" r="N24" s="6">
        <v>20000</v>
      </c>
    </row>
    <row r="25" spans="1:24">
      <c t="s" r="A25" s="4">
        <v>498</v>
      </c>
      <c t="n" r="N25" s="6">
        <v>5000</v>
      </c>
    </row>
    <row r="26" spans="1:24">
      <c t="s" r="A26" s="4">
        <v>499</v>
      </c>
      <c t="n" r="N26" s="7">
        <v>37083</v>
      </c>
    </row>
    <row r="27" spans="1:24">
      <c t="s" r="A27" s="4">
        <v>500</v>
      </c>
      <c t="s" r="N27" s="4">
        <v>287</v>
      </c>
    </row>
    <row r="28" spans="1:24">
      <c t="s" r="A28" s="4">
        <v>501</v>
      </c>
      <c t="n" r="N28" s="6">
        <v>2132426</v>
      </c>
    </row>
    <row r="29" spans="1:24">
      <c t="s" r="A29" s="4">
        <v>502</v>
      </c>
      <c t="n" r="N29" s="9">
        <v>0.12</v>
      </c>
    </row>
    <row r="30" spans="1:24">
      <c t="s" r="A30" s="4">
        <v>503</v>
      </c>
      <c t="n" r="Q30" s="7">
        <v>23625</v>
      </c>
    </row>
    <row r="31" spans="1:24">
      <c t="s" r="A31" s="4">
        <v>504</v>
      </c>
      <c t="s" r="Q31" s="4">
        <v>505</v>
      </c>
    </row>
    <row r="32" spans="1:24">
      <c t="s" r="A32" s="4">
        <v>506</v>
      </c>
      <c t="s" r="Q32" s="4">
        <v>507</v>
      </c>
    </row>
    <row r="33" spans="1:24">
      <c t="s" r="A33" s="4">
        <v>508</v>
      </c>
      <c t="n" r="Q33" s="11">
        <v>0.12</v>
      </c>
    </row>
    <row r="34" spans="1:24">
      <c t="s" r="A34" s="4">
        <v>509</v>
      </c>
      <c t="s" r="Q34" s="4">
        <v>510</v>
      </c>
    </row>
    <row r="35" spans="1:24">
      <c t="s" r="A35" s="4">
        <v>511</v>
      </c>
      <c t="n" r="Q35" s="9">
        <v>0.12</v>
      </c>
    </row>
    <row r="36" spans="1:24">
      <c t="s" r="A36" s="4">
        <v>512</v>
      </c>
      <c t="n" r="R36" s="6">
        <v>16670000</v>
      </c>
    </row>
    <row r="37" spans="1:24">
      <c t="s" r="A37" s="4">
        <v>513</v>
      </c>
      <c t="s" r="R37" s="4">
        <v>514</v>
      </c>
    </row>
    <row r="38" spans="1:24">
      <c t="s" r="A38" s="4">
        <v>515</v>
      </c>
      <c t="s" r="R38" s="4">
        <v>516</v>
      </c>
    </row>
    <row r="39" spans="1:24">
      <c t="s" r="A39" s="4">
        <v>517</v>
      </c>
      <c t="n" r="O39" s="6">
        <v>380000</v>
      </c>
      <c t="n" r="Q39" s="7">
        <v>330000</v>
      </c>
      <c t="n" r="R39" s="7">
        <v>227500</v>
      </c>
    </row>
    <row r="40" spans="1:24">
      <c t="s" r="A40" s="4">
        <v>518</v>
      </c>
      <c t="s" r="G40" s="4">
        <v>519</v>
      </c>
    </row>
    <row r="41" spans="1:24">
      <c t="s" r="A41" s="4">
        <v>520</v>
      </c>
      <c t="n" r="Q41" s="7">
        <v>152500</v>
      </c>
    </row>
    <row r="42" spans="1:24">
      <c t="s" r="A42" s="4">
        <v>414</v>
      </c>
      <c t="n" r="O42" s="7">
        <v>-100062</v>
      </c>
      <c t="s" r="Q42" s="4">
        <v>29</v>
      </c>
    </row>
    <row r="43" spans="1:24">
      <c t="s" r="A43" s="4">
        <v>483</v>
      </c>
      <c t="n" r="O43" s="6">
        <v>99520802</v>
      </c>
    </row>
    <row r="44" spans="1:24">
      <c t="s" r="A44" s="4">
        <v>521</v>
      </c>
      <c t="n" r="O44" s="7">
        <v>279938</v>
      </c>
    </row>
    <row r="45" spans="1:24">
      <c t="s" r="A45" s="4">
        <v>522</v>
      </c>
      <c t="n" r="J45" s="7">
        <v>443169</v>
      </c>
    </row>
    <row r="46" spans="1:24">
      <c t="s" r="A46" s="4">
        <v>523</v>
      </c>
      <c t="s" r="J46" s="4">
        <v>295</v>
      </c>
    </row>
    <row r="47" spans="1:24">
      <c t="s" r="A47" s="4">
        <v>524</v>
      </c>
      <c t="s" r="J47" s="4">
        <v>525</v>
      </c>
    </row>
    <row r="48" spans="1:24">
      <c t="s" r="A48" s="4">
        <v>526</v>
      </c>
      <c t="s" r="J48" s="4">
        <v>527</v>
      </c>
    </row>
    <row r="49" spans="1:24">
      <c t="s" r="A49" s="4">
        <v>528</v>
      </c>
      <c t="s" r="J49" s="4">
        <v>529</v>
      </c>
    </row>
    <row r="50" spans="1:24">
      <c t="s" r="A50" s="4">
        <v>530</v>
      </c>
      <c t="n" r="J50" s="12">
        <v>0.0394</v>
      </c>
    </row>
    <row r="51" spans="1:24">
      <c t="s" r="A51" s="4">
        <v>531</v>
      </c>
      <c t="n" r="J51" s="7">
        <v>240669</v>
      </c>
    </row>
    <row r="52" spans="1:24">
      <c t="s" r="A52" s="4">
        <v>532</v>
      </c>
      <c t="n" r="O52" s="6">
        <v>54907</v>
      </c>
    </row>
    <row r="53" spans="1:24">
      <c t="s" r="A53" s="4">
        <v>395</v>
      </c>
      <c t="n" r="O53" s="6">
        <v>3465</v>
      </c>
    </row>
    <row r="54" spans="1:24">
      <c t="s" r="A54" s="4">
        <v>533</v>
      </c>
    </row>
    <row r="55" spans="1:24">
      <c t="s" r="A55" s="4">
        <v>486</v>
      </c>
      <c t="n" r="N55" s="7">
        <v>400000</v>
      </c>
    </row>
    <row r="56" spans="1:24">
      <c t="s" r="A56" s="4">
        <v>534</v>
      </c>
    </row>
    <row r="57" spans="1:24">
      <c t="s" r="A57" s="4">
        <v>486</v>
      </c>
      <c t="n" r="N57" s="7">
        <v>100000</v>
      </c>
    </row>
    <row r="58" spans="1:24">
      <c t="s" r="A58" s="4">
        <v>535</v>
      </c>
    </row>
    <row r="59" spans="1:24">
      <c t="s" r="A59" s="4">
        <v>517</v>
      </c>
      <c t="n" r="O59" s="6">
        <v>75000</v>
      </c>
      <c t="n" r="Q59" s="7">
        <v>75000</v>
      </c>
    </row>
    <row r="60" spans="1:24">
      <c t="s" r="A60" s="4">
        <v>414</v>
      </c>
      <c t="n" r="O60" s="7">
        <v>-43738</v>
      </c>
      <c t="s" r="Q60" s="4">
        <v>29</v>
      </c>
    </row>
    <row r="61" spans="1:24">
      <c t="s" r="A61" s="4">
        <v>483</v>
      </c>
      <c t="n" r="O61" s="6">
        <v>44988900</v>
      </c>
    </row>
    <row r="62" spans="1:24">
      <c t="s" r="A62" s="4">
        <v>536</v>
      </c>
    </row>
    <row r="63" spans="1:24">
      <c t="s" r="A63" s="4">
        <v>486</v>
      </c>
      <c t="n" r="M63" s="7">
        <v>75000</v>
      </c>
    </row>
    <row r="64" spans="1:24">
      <c t="s" r="A64" s="4">
        <v>487</v>
      </c>
      <c t="s" r="M64" s="4">
        <v>368</v>
      </c>
    </row>
    <row r="65" spans="1:24">
      <c t="s" r="A65" s="4">
        <v>414</v>
      </c>
      <c t="n" r="O65" s="7">
        <v>43738</v>
      </c>
    </row>
    <row r="66" spans="1:24">
      <c t="s" r="A66" s="4">
        <v>483</v>
      </c>
      <c t="n" r="O66" s="6">
        <v>44988900</v>
      </c>
    </row>
    <row r="67" spans="1:24">
      <c t="s" r="A67" s="4">
        <v>522</v>
      </c>
      <c t="n" r="M67" s="7">
        <v>109741</v>
      </c>
    </row>
    <row r="68" spans="1:24">
      <c t="s" r="A68" s="4">
        <v>523</v>
      </c>
      <c t="s" r="M68" s="4">
        <v>295</v>
      </c>
    </row>
    <row r="69" spans="1:24">
      <c t="s" r="A69" s="4">
        <v>524</v>
      </c>
      <c t="s" r="M69" s="4">
        <v>537</v>
      </c>
    </row>
    <row r="70" spans="1:24">
      <c t="s" r="A70" s="4">
        <v>526</v>
      </c>
      <c t="s" r="M70" s="4">
        <v>538</v>
      </c>
    </row>
    <row r="71" spans="1:24">
      <c t="s" r="A71" s="4">
        <v>528</v>
      </c>
      <c t="s" r="M71" s="4">
        <v>430</v>
      </c>
    </row>
    <row r="72" spans="1:24">
      <c t="s" r="A72" s="4">
        <v>530</v>
      </c>
      <c t="n" r="M72" s="8">
        <v>0.065</v>
      </c>
    </row>
    <row r="73" spans="1:24">
      <c t="s" r="A73" s="4">
        <v>531</v>
      </c>
      <c t="n" r="M73" s="7">
        <v>34741</v>
      </c>
    </row>
    <row r="74" spans="1:24">
      <c t="s" r="A74" s="4">
        <v>532</v>
      </c>
      <c t="n" r="O74" s="7">
        <v>0</v>
      </c>
      <c t="n" r="P74" s="6">
        <v>11413</v>
      </c>
    </row>
    <row r="75" spans="1:24">
      <c t="s" r="A75" s="4">
        <v>539</v>
      </c>
      <c t="s" r="M75" s="4">
        <v>368</v>
      </c>
    </row>
    <row r="76" spans="1:24">
      <c t="s" r="A76" s="4">
        <v>484</v>
      </c>
      <c t="n" r="M76" s="7">
        <v>75000</v>
      </c>
    </row>
    <row r="77" spans="1:24">
      <c t="s" r="A77" s="4">
        <v>540</v>
      </c>
    </row>
    <row r="78" spans="1:24">
      <c t="s" r="A78" s="4">
        <v>486</v>
      </c>
      <c t="n" r="C78" s="7">
        <v>23762</v>
      </c>
    </row>
    <row r="79" spans="1:24">
      <c t="s" r="A79" s="4">
        <v>414</v>
      </c>
      <c t="n" r="O79" s="7">
        <v>31262</v>
      </c>
    </row>
    <row r="80" spans="1:24">
      <c t="s" r="A80" s="4">
        <v>483</v>
      </c>
      <c t="n" r="O80" s="6">
        <v>72091670</v>
      </c>
    </row>
    <row r="81" spans="1:24">
      <c t="s" r="A81" s="4">
        <v>522</v>
      </c>
      <c t="n" r="O81" s="7">
        <v>145688</v>
      </c>
    </row>
    <row r="82" spans="1:24">
      <c t="s" r="A82" s="4">
        <v>532</v>
      </c>
      <c t="n" r="O82" s="6">
        <v>0</v>
      </c>
    </row>
    <row r="83" spans="1:24">
      <c t="s" r="A83" s="4">
        <v>395</v>
      </c>
      <c t="n" r="C83" s="6">
        <v>7500</v>
      </c>
    </row>
    <row r="84" spans="1:24">
      <c t="s" r="A84" s="4">
        <v>491</v>
      </c>
      <c t="n" r="C84" s="7">
        <v>26577</v>
      </c>
    </row>
    <row r="85" spans="1:24">
      <c t="s" r="A85" s="4">
        <v>488</v>
      </c>
      <c t="n" r="O85" s="6">
        <v>0</v>
      </c>
    </row>
    <row r="86" spans="1:24">
      <c t="s" r="A86" s="4">
        <v>541</v>
      </c>
    </row>
    <row r="87" spans="1:24">
      <c t="s" r="A87" s="4">
        <v>486</v>
      </c>
      <c t="n" r="I87" s="7">
        <v>36750</v>
      </c>
    </row>
    <row r="88" spans="1:24">
      <c t="s" r="A88" s="4">
        <v>487</v>
      </c>
      <c t="s" r="I88" s="4">
        <v>372</v>
      </c>
    </row>
    <row r="89" spans="1:24">
      <c t="s" r="A89" s="4">
        <v>414</v>
      </c>
      <c t="n" r="I89" s="7">
        <v>36750</v>
      </c>
      <c t="n" r="O89" s="6">
        <v>36750</v>
      </c>
    </row>
    <row r="90" spans="1:24">
      <c t="s" r="A90" s="4">
        <v>483</v>
      </c>
      <c t="n" r="I90" s="6">
        <v>51082166</v>
      </c>
    </row>
    <row r="91" spans="1:24">
      <c t="s" r="A91" s="4">
        <v>539</v>
      </c>
      <c t="s" r="I91" s="4">
        <v>372</v>
      </c>
    </row>
    <row r="92" spans="1:24">
      <c t="s" r="A92" s="4">
        <v>484</v>
      </c>
      <c t="n" r="I92" s="7">
        <v>36750</v>
      </c>
    </row>
    <row r="93" spans="1:24">
      <c t="s" r="A93" s="4">
        <v>485</v>
      </c>
      <c t="s" r="I93" s="4">
        <v>420</v>
      </c>
    </row>
    <row r="94" spans="1:24">
      <c t="s" r="A94" s="4">
        <v>542</v>
      </c>
      <c t="s" r="I94" s="4">
        <v>543</v>
      </c>
    </row>
    <row r="95" spans="1:24">
      <c t="s" r="A95" s="4">
        <v>544</v>
      </c>
    </row>
    <row r="96" spans="1:24">
      <c t="s" r="A96" s="4">
        <v>486</v>
      </c>
      <c t="n" r="L96" s="7">
        <v>40000</v>
      </c>
    </row>
    <row r="97" spans="1:24">
      <c t="s" r="A97" s="4">
        <v>487</v>
      </c>
      <c t="s" r="L97" s="4">
        <v>368</v>
      </c>
    </row>
    <row r="98" spans="1:24">
      <c t="s" r="A98" s="4">
        <v>517</v>
      </c>
      <c t="n" r="O98" s="6">
        <v>40000</v>
      </c>
      <c t="n" r="Q98" s="7">
        <v>40000</v>
      </c>
    </row>
    <row r="99" spans="1:24">
      <c t="s" r="A99" s="4">
        <v>522</v>
      </c>
      <c t="n" r="L99" s="7">
        <v>152414</v>
      </c>
      <c t="n" r="O99" s="6">
        <v>66758</v>
      </c>
    </row>
    <row r="100" spans="1:24">
      <c t="s" r="A100" s="4">
        <v>523</v>
      </c>
      <c t="s" r="L100" s="4">
        <v>295</v>
      </c>
    </row>
    <row r="101" spans="1:24">
      <c t="s" r="A101" s="4">
        <v>528</v>
      </c>
      <c t="s" r="L101" s="4">
        <v>342</v>
      </c>
    </row>
    <row r="102" spans="1:24">
      <c t="s" r="A102" s="4">
        <v>531</v>
      </c>
      <c t="n" r="L102" s="7">
        <v>75664</v>
      </c>
    </row>
    <row r="103" spans="1:24">
      <c t="s" r="A103" s="4">
        <v>532</v>
      </c>
      <c t="n" r="O103" s="6">
        <v>29607</v>
      </c>
      <c t="n" r="P103" s="6">
        <v>0</v>
      </c>
    </row>
    <row r="104" spans="1:24">
      <c t="s" r="A104" s="4">
        <v>539</v>
      </c>
      <c t="s" r="L104" s="4">
        <v>368</v>
      </c>
    </row>
    <row r="105" spans="1:24">
      <c t="s" r="A105" s="4">
        <v>484</v>
      </c>
      <c t="n" r="L105" s="7">
        <v>40000</v>
      </c>
    </row>
    <row r="106" spans="1:24">
      <c t="s" r="A106" s="4">
        <v>485</v>
      </c>
      <c t="s" r="L106" s="4">
        <v>545</v>
      </c>
    </row>
    <row r="107" spans="1:24">
      <c t="s" r="A107" s="4">
        <v>542</v>
      </c>
      <c t="s" r="L107" s="4">
        <v>546</v>
      </c>
    </row>
    <row r="108" spans="1:24">
      <c t="s" r="A108" s="4">
        <v>421</v>
      </c>
      <c t="n" r="L108" s="7">
        <v>152414</v>
      </c>
      <c t="n" r="O108" s="6">
        <v>0</v>
      </c>
    </row>
    <row r="109" spans="1:24">
      <c t="s" r="A109" s="4">
        <v>547</v>
      </c>
    </row>
    <row r="110" spans="1:24">
      <c t="s" r="A110" s="4">
        <v>524</v>
      </c>
      <c t="s" r="L110" s="4">
        <v>548</v>
      </c>
    </row>
    <row r="111" spans="1:24">
      <c t="s" r="A111" s="4">
        <v>526</v>
      </c>
      <c t="s" r="L111" s="4">
        <v>549</v>
      </c>
    </row>
    <row r="112" spans="1:24">
      <c t="s" r="A112" s="4">
        <v>530</v>
      </c>
      <c t="n" r="L112" s="12">
        <v>0.0378</v>
      </c>
    </row>
    <row r="113" spans="1:24">
      <c t="s" r="A113" s="4">
        <v>550</v>
      </c>
    </row>
    <row r="114" spans="1:24">
      <c t="s" r="A114" s="4">
        <v>524</v>
      </c>
      <c t="s" r="L114" s="4">
        <v>551</v>
      </c>
    </row>
    <row r="115" spans="1:24">
      <c t="s" r="A115" s="4">
        <v>526</v>
      </c>
      <c t="s" r="L115" s="4">
        <v>552</v>
      </c>
    </row>
    <row r="116" spans="1:24">
      <c t="s" r="A116" s="4">
        <v>530</v>
      </c>
      <c t="n" r="L116" s="12">
        <v>0.0471</v>
      </c>
    </row>
    <row r="117" spans="1:24">
      <c t="s" r="A117" s="4">
        <v>553</v>
      </c>
    </row>
    <row r="118" spans="1:24">
      <c t="s" r="A118" s="4">
        <v>486</v>
      </c>
      <c t="n" r="K118" s="7">
        <v>32000</v>
      </c>
    </row>
    <row r="119" spans="1:24">
      <c t="s" r="A119" s="4">
        <v>487</v>
      </c>
      <c t="s" r="K119" s="4">
        <v>370</v>
      </c>
    </row>
    <row r="120" spans="1:24">
      <c t="s" r="A120" s="4">
        <v>517</v>
      </c>
      <c t="n" r="O120" s="6">
        <v>32000</v>
      </c>
      <c t="n" r="Q120" s="7">
        <v>32000</v>
      </c>
    </row>
    <row r="121" spans="1:24">
      <c t="s" r="A121" s="4">
        <v>414</v>
      </c>
      <c t="n" r="O121" s="7">
        <v>-35200</v>
      </c>
      <c t="s" r="Q121" s="4">
        <v>29</v>
      </c>
    </row>
    <row r="122" spans="1:24">
      <c t="s" r="A122" s="4">
        <v>483</v>
      </c>
      <c t="n" r="O122" s="6">
        <v>37034976</v>
      </c>
    </row>
    <row r="123" spans="1:24">
      <c t="s" r="A123" s="4">
        <v>522</v>
      </c>
      <c t="n" r="K123" s="7">
        <v>56273</v>
      </c>
      <c t="n" r="O123" s="7">
        <v>38937</v>
      </c>
    </row>
    <row r="124" spans="1:24">
      <c t="s" r="A124" s="4">
        <v>523</v>
      </c>
      <c t="s" r="K124" s="4">
        <v>295</v>
      </c>
    </row>
    <row r="125" spans="1:24">
      <c t="s" r="A125" s="4">
        <v>524</v>
      </c>
      <c t="s" r="K125" s="4">
        <v>554</v>
      </c>
    </row>
    <row r="126" spans="1:24">
      <c t="s" r="A126" s="4">
        <v>526</v>
      </c>
      <c t="s" r="K126" s="4">
        <v>549</v>
      </c>
    </row>
    <row r="127" spans="1:24">
      <c t="s" r="A127" s="4">
        <v>528</v>
      </c>
      <c t="s" r="K127" s="4">
        <v>342</v>
      </c>
    </row>
    <row r="128" spans="1:24">
      <c t="s" r="A128" s="4">
        <v>530</v>
      </c>
      <c t="n" r="K128" s="9">
        <v>0.06</v>
      </c>
    </row>
    <row r="129" spans="1:24">
      <c t="s" r="A129" s="4">
        <v>531</v>
      </c>
      <c t="n" r="K129" s="7">
        <v>24273</v>
      </c>
    </row>
    <row r="130" spans="1:24">
      <c t="s" r="A130" s="4">
        <v>532</v>
      </c>
      <c t="n" r="O130" s="6">
        <v>9529</v>
      </c>
      <c t="n" r="P130" s="6">
        <v>0</v>
      </c>
    </row>
    <row r="131" spans="1:24">
      <c t="s" r="A131" s="4">
        <v>539</v>
      </c>
      <c t="s" r="K131" s="4">
        <v>370</v>
      </c>
    </row>
    <row r="132" spans="1:24">
      <c t="s" r="A132" s="4">
        <v>484</v>
      </c>
      <c t="n" r="K132" s="7">
        <v>32000</v>
      </c>
    </row>
    <row r="133" spans="1:24">
      <c t="s" r="A133" s="4">
        <v>485</v>
      </c>
      <c t="s" r="K133" s="4">
        <v>545</v>
      </c>
    </row>
    <row r="134" spans="1:24">
      <c t="s" r="A134" s="4">
        <v>542</v>
      </c>
      <c t="s" r="K134" s="4">
        <v>555</v>
      </c>
    </row>
    <row r="135" spans="1:24">
      <c t="s" r="A135" s="4">
        <v>421</v>
      </c>
      <c t="n" r="O135" s="6">
        <v>0</v>
      </c>
    </row>
    <row r="136" spans="1:24">
      <c t="s" r="A136" s="4">
        <v>361</v>
      </c>
    </row>
    <row r="137" spans="1:24">
      <c t="s" r="A137" s="4">
        <v>486</v>
      </c>
      <c t="n" r="B137" s="7">
        <v>59835</v>
      </c>
      <c t="n" r="S137" s="7">
        <v>21970</v>
      </c>
      <c t="n" r="T137" s="7">
        <v>13844</v>
      </c>
      <c t="n" r="U137" s="7">
        <v>10000</v>
      </c>
      <c t="n" r="V137" s="7">
        <v>18030</v>
      </c>
      <c t="n" r="W137" s="7">
        <v>8500</v>
      </c>
    </row>
    <row r="138" spans="1:24">
      <c t="s" r="A138" s="4">
        <v>487</v>
      </c>
      <c t="s" r="B138" s="4">
        <v>490</v>
      </c>
      <c t="s" r="S138" s="4">
        <v>404</v>
      </c>
      <c t="s" r="T138" s="4">
        <v>404</v>
      </c>
      <c t="s" r="U138" s="4">
        <v>404</v>
      </c>
      <c t="s" r="V138" s="4">
        <v>404</v>
      </c>
      <c t="s" r="W138" s="4">
        <v>404</v>
      </c>
    </row>
    <row r="139" spans="1:24">
      <c t="s" r="A139" s="4">
        <v>509</v>
      </c>
      <c t="s" r="B139" s="4">
        <v>556</v>
      </c>
    </row>
    <row r="140" spans="1:24">
      <c t="s" r="A140" s="4">
        <v>517</v>
      </c>
      <c t="n" r="D140" s="7">
        <v>72344</v>
      </c>
    </row>
    <row r="141" spans="1:24">
      <c t="s" r="A141" s="4">
        <v>485</v>
      </c>
      <c t="s" r="D141" s="4">
        <v>398</v>
      </c>
    </row>
    <row r="142" spans="1:24">
      <c t="s" r="A142" s="4">
        <v>421</v>
      </c>
      <c t="n" r="B142" s="7">
        <v>57860</v>
      </c>
    </row>
    <row r="143" spans="1:24">
      <c t="s" r="A143" s="4">
        <v>491</v>
      </c>
      <c t="n" r="D143" s="7">
        <v>79038</v>
      </c>
    </row>
    <row r="144" spans="1:24">
      <c t="s" r="A144" s="4">
        <v>557</v>
      </c>
    </row>
    <row r="145" spans="1:24">
      <c t="s" r="A145" s="4">
        <v>486</v>
      </c>
      <c t="n" r="H145" s="7">
        <v>59835</v>
      </c>
    </row>
    <row r="146" spans="1:24">
      <c t="s" r="A146" s="4">
        <v>487</v>
      </c>
      <c t="s" r="H146" s="4">
        <v>368</v>
      </c>
    </row>
    <row r="147" spans="1:24">
      <c t="s" r="A147" s="4">
        <v>517</v>
      </c>
      <c t="n" r="O147" s="6">
        <v>59835</v>
      </c>
      <c t="n" r="Q147" s="7">
        <v>59835</v>
      </c>
    </row>
    <row r="148" spans="1:24">
      <c t="s" r="A148" s="4">
        <v>414</v>
      </c>
      <c t="n" r="O148" s="7">
        <v>8500</v>
      </c>
    </row>
    <row r="149" spans="1:24">
      <c t="s" r="A149" s="4">
        <v>483</v>
      </c>
      <c t="n" r="O149" s="6">
        <v>11260256</v>
      </c>
    </row>
    <row r="150" spans="1:24">
      <c t="s" r="A150" s="4">
        <v>522</v>
      </c>
      <c t="n" r="H150" s="7">
        <v>56804</v>
      </c>
    </row>
    <row r="151" spans="1:24">
      <c t="s" r="A151" s="4">
        <v>523</v>
      </c>
      <c t="s" r="H151" s="4">
        <v>295</v>
      </c>
    </row>
    <row r="152" spans="1:24">
      <c t="s" r="A152" s="4">
        <v>524</v>
      </c>
      <c t="s" r="H152" s="4">
        <v>558</v>
      </c>
    </row>
    <row r="153" spans="1:24">
      <c t="s" r="A153" s="4">
        <v>526</v>
      </c>
      <c t="s" r="H153" s="4">
        <v>559</v>
      </c>
    </row>
    <row r="154" spans="1:24">
      <c t="s" r="A154" s="4">
        <v>528</v>
      </c>
      <c t="s" r="H154" s="4">
        <v>342</v>
      </c>
    </row>
    <row r="155" spans="1:24">
      <c t="s" r="A155" s="4">
        <v>530</v>
      </c>
      <c t="n" r="H155" s="9">
        <v>0.02</v>
      </c>
    </row>
    <row r="156" spans="1:24">
      <c t="s" r="A156" s="4">
        <v>532</v>
      </c>
      <c t="n" r="H156" s="7">
        <v>56804</v>
      </c>
      <c t="n" r="O156" s="7">
        <v>0</v>
      </c>
      <c t="n" r="P156" s="7">
        <v>14006</v>
      </c>
    </row>
    <row r="157" spans="1:24">
      <c t="s" r="A157" s="4">
        <v>395</v>
      </c>
      <c t="n" r="O157" s="7">
        <v>524</v>
      </c>
    </row>
    <row r="158" spans="1:24">
      <c t="s" r="A158" s="4">
        <v>539</v>
      </c>
      <c t="s" r="H158" s="4">
        <v>368</v>
      </c>
    </row>
    <row r="159" spans="1:24">
      <c t="s" r="A159" s="4">
        <v>484</v>
      </c>
      <c t="n" r="H159" s="7">
        <v>59835</v>
      </c>
    </row>
    <row r="160" spans="1:24">
      <c t="s" r="A160" s="4">
        <v>485</v>
      </c>
      <c t="s" r="H160" s="4">
        <v>560</v>
      </c>
    </row>
    <row r="161" spans="1:24">
      <c t="s" r="A161" s="4">
        <v>542</v>
      </c>
      <c t="s" r="H161" s="4">
        <v>561</v>
      </c>
    </row>
    <row r="162" spans="1:24">
      <c t="s" r="A162" s="4">
        <v>378</v>
      </c>
    </row>
    <row r="163" spans="1:24">
      <c t="s" r="A163" s="4">
        <v>487</v>
      </c>
      <c t="s" r="X163" s="4">
        <v>404</v>
      </c>
    </row>
    <row r="164" spans="1:24">
      <c t="s" r="A164" s="4">
        <v>521</v>
      </c>
      <c t="n" r="X164" s="7">
        <v>95000</v>
      </c>
    </row>
    <row r="165" spans="1:24">
      <c t="s" r="A165" s="4">
        <v>562</v>
      </c>
    </row>
    <row r="166" spans="1:24">
      <c t="s" r="A166" s="4">
        <v>486</v>
      </c>
      <c t="n" r="F166" s="7">
        <v>47600</v>
      </c>
    </row>
    <row r="167" spans="1:24">
      <c t="s" r="A167" s="4">
        <v>483</v>
      </c>
      <c t="n" r="O167" s="6">
        <v>79193262</v>
      </c>
    </row>
    <row r="168" spans="1:24">
      <c t="s" r="A168" s="4">
        <v>522</v>
      </c>
      <c t="n" r="O168" s="7">
        <v>94917</v>
      </c>
    </row>
    <row r="169" spans="1:24">
      <c t="s" r="A169" s="4">
        <v>485</v>
      </c>
      <c t="s" r="F169" s="4">
        <v>420</v>
      </c>
    </row>
    <row r="170" spans="1:24">
      <c t="s" r="A170" s="4">
        <v>488</v>
      </c>
      <c t="n" r="O170" s="6">
        <v>0</v>
      </c>
    </row>
    <row r="171" spans="1:24">
      <c t="s" r="A171" s="4">
        <v>563</v>
      </c>
    </row>
    <row r="172" spans="1:24">
      <c t="s" r="A172" s="4">
        <v>486</v>
      </c>
      <c t="n" r="E172" s="7">
        <v>33600</v>
      </c>
    </row>
    <row r="173" spans="1:24">
      <c t="s" r="A173" s="4">
        <v>414</v>
      </c>
      <c t="n" r="O173" s="7">
        <v>21600</v>
      </c>
    </row>
    <row r="174" spans="1:24">
      <c t="s" r="A174" s="4">
        <v>483</v>
      </c>
      <c t="n" r="O174" s="6">
        <v>33895385</v>
      </c>
    </row>
    <row r="175" spans="1:24">
      <c t="s" r="A175" s="4">
        <v>522</v>
      </c>
      <c t="n" r="O175" s="7">
        <v>75378</v>
      </c>
    </row>
    <row r="176" spans="1:24">
      <c t="s" r="A176" s="4">
        <v>485</v>
      </c>
      <c t="s" r="E176" s="4">
        <v>420</v>
      </c>
    </row>
    <row r="177" spans="1:24">
      <c t="s" r="A177" s="4">
        <v>488</v>
      </c>
      <c t="n" r="O177" s="6">
        <v>12000</v>
      </c>
    </row>
    <row r="178" spans="1:24">
      <c t="s" r="A178" s="4">
        <v>564</v>
      </c>
    </row>
    <row r="179" spans="1:24">
      <c t="s" r="A179" s="4">
        <v>414</v>
      </c>
      <c t="n" r="O179" s="7">
        <v>95000</v>
      </c>
    </row>
    <row r="180" spans="1:24">
      <c t="s" r="A180" s="4">
        <v>483</v>
      </c>
      <c t="n" r="O180" s="6">
        <v>136053867</v>
      </c>
    </row>
    <row r="181" spans="1:24">
      <c t="s" r="A181" s="4">
        <v>522</v>
      </c>
      <c t="n" r="O181" s="7">
        <v>139813</v>
      </c>
    </row>
    <row r="182" spans="1:24">
      <c t="s" r="A182" s="4">
        <v>488</v>
      </c>
      <c t="n" r="O182" s="6">
        <v>0</v>
      </c>
    </row>
    <row r="183" spans="1:24">
      <c t="s" r="A183" s="4">
        <v>565</v>
      </c>
    </row>
    <row r="184" spans="1:24">
      <c t="s" r="A184" s="4">
        <v>414</v>
      </c>
      <c t="n" r="O184" s="7">
        <v>-207463</v>
      </c>
      <c t="s" r="Q184" s="4">
        <v>29</v>
      </c>
    </row>
    <row r="185" spans="1:24">
      <c t="s" r="A185" s="4">
        <v>483</v>
      </c>
      <c t="n" r="O185" s="6">
        <v>3212341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66</v>
      </c>
      <c t="s" r="B1" s="2">
        <v>1</v>
      </c>
      <c t="s" r="D1" s="2">
        <v>284</v>
      </c>
    </row>
    <row r="2" spans="1:6">
      <c t="s" r="B2" s="2">
        <v>2</v>
      </c>
      <c t="s" r="C2" s="2">
        <v>73</v>
      </c>
      <c t="s" r="D2" s="2">
        <v>25</v>
      </c>
      <c t="s" r="E2" s="2">
        <v>389</v>
      </c>
      <c t="s" r="F2" s="2">
        <v>316</v>
      </c>
    </row>
    <row r="3" spans="1:6">
      <c t="s" r="A3" s="4">
        <v>567</v>
      </c>
      <c t="n" r="B3" s="7">
        <v>1172660</v>
      </c>
    </row>
    <row r="4" spans="1:6">
      <c t="s" r="A4" s="4">
        <v>568</v>
      </c>
      <c t="n" r="B4" s="6">
        <v>35264</v>
      </c>
      <c t="n" r="C4" s="7">
        <v>29275</v>
      </c>
    </row>
    <row r="5" spans="1:6">
      <c t="s" r="A5" s="4">
        <v>36</v>
      </c>
      <c t="n" r="B5" s="6">
        <v>360339</v>
      </c>
      <c t="n" r="D5" s="7">
        <v>421865</v>
      </c>
    </row>
    <row r="6" spans="1:6">
      <c t="s" r="A6" s="4">
        <v>493</v>
      </c>
    </row>
    <row r="7" spans="1:6">
      <c t="s" r="A7" s="4">
        <v>517</v>
      </c>
      <c t="n" r="B7" s="6">
        <v>380000</v>
      </c>
      <c t="n" r="D7" s="6">
        <v>330000</v>
      </c>
      <c t="n" r="F7" s="7">
        <v>227500</v>
      </c>
    </row>
    <row r="8" spans="1:6">
      <c t="s" r="A8" s="4">
        <v>347</v>
      </c>
      <c t="n" r="B8" s="7">
        <v>380000</v>
      </c>
      <c t="n" r="D8" s="6">
        <v>330000</v>
      </c>
    </row>
    <row r="9" spans="1:6">
      <c t="s" r="A9" s="4">
        <v>569</v>
      </c>
      <c t="s" r="B9" s="4">
        <v>29</v>
      </c>
      <c t="n" r="D9" s="7">
        <v>-8690</v>
      </c>
    </row>
    <row r="10" spans="1:6">
      <c t="s" r="A10" s="4">
        <v>567</v>
      </c>
      <c t="n" r="B10" s="7">
        <v>-100062</v>
      </c>
      <c t="s" r="D10" s="4">
        <v>29</v>
      </c>
    </row>
    <row r="11" spans="1:6">
      <c t="s" r="A11" s="4">
        <v>570</v>
      </c>
      <c t="n" r="B11" s="6">
        <v>-64948</v>
      </c>
      <c t="n" r="D11" s="7">
        <v>-119855</v>
      </c>
    </row>
    <row r="12" spans="1:6">
      <c t="s" r="A12" s="4">
        <v>36</v>
      </c>
      <c t="n" r="B12" s="6">
        <v>214990</v>
      </c>
      <c t="n" r="D12" s="6">
        <v>251455</v>
      </c>
    </row>
    <row r="13" spans="1:6">
      <c t="s" r="A13" s="4">
        <v>535</v>
      </c>
    </row>
    <row r="14" spans="1:6">
      <c t="s" r="A14" s="4">
        <v>517</v>
      </c>
      <c t="n" r="B14" s="6">
        <v>75000</v>
      </c>
      <c t="n" r="D14" s="6">
        <v>75000</v>
      </c>
    </row>
    <row r="15" spans="1:6">
      <c t="s" r="A15" s="4">
        <v>347</v>
      </c>
      <c t="n" r="B15" s="6">
        <v>75000</v>
      </c>
      <c t="n" r="D15" s="7">
        <v>75000</v>
      </c>
    </row>
    <row r="16" spans="1:6">
      <c t="s" r="A16" s="4">
        <v>567</v>
      </c>
      <c t="n" r="B16" s="6">
        <v>-43738</v>
      </c>
      <c t="s" r="D16" s="4">
        <v>29</v>
      </c>
    </row>
    <row r="17" spans="1:6">
      <c t="s" r="A17" s="4">
        <v>571</v>
      </c>
      <c t="n" r="B17" s="7">
        <v>-31262</v>
      </c>
      <c t="s" r="D17" s="4">
        <v>29</v>
      </c>
    </row>
    <row r="18" spans="1:6">
      <c t="s" r="A18" s="4">
        <v>347</v>
      </c>
      <c t="s" r="B18" s="4">
        <v>29</v>
      </c>
      <c t="n" r="D18" s="7">
        <v>75000</v>
      </c>
    </row>
    <row r="19" spans="1:6">
      <c t="s" r="A19" s="4">
        <v>570</v>
      </c>
      <c t="s" r="B19" s="4">
        <v>29</v>
      </c>
      <c t="s" r="D19" s="4">
        <v>29</v>
      </c>
    </row>
    <row r="20" spans="1:6">
      <c t="s" r="A20" s="4">
        <v>36</v>
      </c>
      <c t="s" r="B20" s="4">
        <v>29</v>
      </c>
      <c t="n" r="D20" s="7">
        <v>75000</v>
      </c>
    </row>
    <row r="21" spans="1:6">
      <c t="s" r="A21" s="4">
        <v>544</v>
      </c>
    </row>
    <row r="22" spans="1:6">
      <c t="s" r="A22" s="4">
        <v>517</v>
      </c>
      <c t="n" r="B22" s="7">
        <v>40000</v>
      </c>
      <c t="n" r="D22" s="6">
        <v>40000</v>
      </c>
    </row>
    <row r="23" spans="1:6">
      <c t="s" r="A23" s="4">
        <v>347</v>
      </c>
      <c t="n" r="B23" s="7">
        <v>40000</v>
      </c>
      <c t="n" r="D23" s="6">
        <v>40000</v>
      </c>
    </row>
    <row r="24" spans="1:6">
      <c t="s" r="A24" s="4">
        <v>570</v>
      </c>
      <c t="s" r="B24" s="4">
        <v>29</v>
      </c>
      <c t="n" r="D24" s="6">
        <v>-9973</v>
      </c>
    </row>
    <row r="25" spans="1:6">
      <c t="s" r="A25" s="4">
        <v>36</v>
      </c>
      <c t="n" r="B25" s="7">
        <v>40000</v>
      </c>
      <c t="n" r="D25" s="6">
        <v>30027</v>
      </c>
    </row>
    <row r="26" spans="1:6">
      <c t="s" r="A26" s="4">
        <v>572</v>
      </c>
    </row>
    <row r="27" spans="1:6">
      <c t="s" r="A27" s="4">
        <v>517</v>
      </c>
      <c t="n" r="B27" s="6">
        <v>36750</v>
      </c>
      <c t="n" r="D27" s="6">
        <v>36750</v>
      </c>
    </row>
    <row r="28" spans="1:6">
      <c t="s" r="A28" s="4">
        <v>347</v>
      </c>
      <c t="n" r="B28" s="6">
        <v>36750</v>
      </c>
      <c t="n" r="D28" s="7">
        <v>36750</v>
      </c>
    </row>
    <row r="29" spans="1:6">
      <c t="s" r="A29" s="4">
        <v>567</v>
      </c>
      <c t="n" r="B29" s="7">
        <v>-36750</v>
      </c>
      <c t="s" r="D29" s="4">
        <v>29</v>
      </c>
    </row>
    <row r="30" spans="1:6">
      <c t="s" r="A30" s="4">
        <v>570</v>
      </c>
      <c t="s" r="B30" s="4">
        <v>29</v>
      </c>
      <c t="n" r="D30" s="7">
        <v>-19634</v>
      </c>
    </row>
    <row r="31" spans="1:6">
      <c t="s" r="A31" s="4">
        <v>36</v>
      </c>
      <c t="s" r="B31" s="4">
        <v>29</v>
      </c>
      <c t="n" r="D31" s="6">
        <v>17116</v>
      </c>
    </row>
    <row r="32" spans="1:6">
      <c t="s" r="A32" s="4">
        <v>553</v>
      </c>
    </row>
    <row r="33" spans="1:6">
      <c t="s" r="A33" s="4">
        <v>517</v>
      </c>
      <c t="n" r="B33" s="7">
        <v>32000</v>
      </c>
      <c t="n" r="D33" s="6">
        <v>32000</v>
      </c>
    </row>
    <row r="34" spans="1:6">
      <c t="s" r="A34" s="4">
        <v>347</v>
      </c>
      <c t="n" r="B34" s="6">
        <v>32000</v>
      </c>
      <c t="n" r="D34" s="7">
        <v>32000</v>
      </c>
    </row>
    <row r="35" spans="1:6">
      <c t="s" r="A35" s="4">
        <v>567</v>
      </c>
      <c t="n" r="B35" s="7">
        <v>-35200</v>
      </c>
      <c t="s" r="D35" s="4">
        <v>29</v>
      </c>
    </row>
    <row r="36" spans="1:6">
      <c t="s" r="A36" s="4">
        <v>570</v>
      </c>
      <c t="s" r="B36" s="4">
        <v>29</v>
      </c>
      <c t="n" r="D36" s="7">
        <v>-8241</v>
      </c>
    </row>
    <row r="37" spans="1:6">
      <c t="s" r="A37" s="4">
        <v>36</v>
      </c>
      <c t="s" r="B37" s="4">
        <v>29</v>
      </c>
      <c t="n" r="D37" s="6">
        <v>23759</v>
      </c>
    </row>
    <row r="38" spans="1:6">
      <c t="s" r="A38" s="4">
        <v>361</v>
      </c>
    </row>
    <row r="39" spans="1:6">
      <c t="s" r="A39" s="4">
        <v>517</v>
      </c>
      <c t="n" r="E39" s="7">
        <v>72344</v>
      </c>
    </row>
    <row r="40" spans="1:6">
      <c t="s" r="A40" s="4">
        <v>557</v>
      </c>
    </row>
    <row r="41" spans="1:6">
      <c t="s" r="A41" s="4">
        <v>517</v>
      </c>
      <c t="n" r="B41" s="7">
        <v>59835</v>
      </c>
      <c t="n" r="D41" s="6">
        <v>59835</v>
      </c>
    </row>
    <row r="42" spans="1:6">
      <c t="s" r="A42" s="4">
        <v>347</v>
      </c>
      <c t="n" r="B42" s="6">
        <v>59835</v>
      </c>
      <c t="n" r="D42" s="7">
        <v>59835</v>
      </c>
    </row>
    <row r="43" spans="1:6">
      <c t="s" r="A43" s="4">
        <v>567</v>
      </c>
      <c t="n" r="B43" s="6">
        <v>8500</v>
      </c>
    </row>
    <row r="44" spans="1:6">
      <c t="s" r="A44" s="4">
        <v>573</v>
      </c>
      <c t="n" r="B44" s="6">
        <v>36530</v>
      </c>
      <c t="s" r="D44" s="4">
        <v>29</v>
      </c>
    </row>
    <row r="45" spans="1:6">
      <c t="s" r="A45" s="4">
        <v>574</v>
      </c>
      <c t="n" r="B45" s="6">
        <v>35814</v>
      </c>
      <c t="s" r="D45" s="4">
        <v>29</v>
      </c>
    </row>
    <row r="46" spans="1:6">
      <c t="s" r="A46" s="4">
        <v>571</v>
      </c>
      <c t="n" r="B46" s="6">
        <v>-59335</v>
      </c>
      <c t="s" r="D46" s="4">
        <v>29</v>
      </c>
    </row>
    <row r="47" spans="1:6">
      <c t="s" r="A47" s="4">
        <v>570</v>
      </c>
      <c t="n" r="B47" s="6">
        <v>-21321</v>
      </c>
      <c t="n" r="D47" s="7">
        <v>-35327</v>
      </c>
    </row>
    <row r="48" spans="1:6">
      <c t="s" r="A48" s="4">
        <v>36</v>
      </c>
      <c t="n" r="B48" s="6">
        <v>42523</v>
      </c>
      <c t="n" r="D48" s="7">
        <v>24508</v>
      </c>
    </row>
    <row r="49" spans="1:6">
      <c t="s" r="A49" s="4">
        <v>564</v>
      </c>
    </row>
    <row r="50" spans="1:6">
      <c t="s" r="A50" s="4">
        <v>567</v>
      </c>
      <c t="n" r="B50" s="6">
        <v>95000</v>
      </c>
    </row>
    <row r="51" spans="1:6">
      <c t="s" r="A51" s="4">
        <v>565</v>
      </c>
    </row>
    <row r="52" spans="1:6">
      <c t="s" r="A52" s="4">
        <v>567</v>
      </c>
      <c t="n" r="B52" s="6">
        <v>-207463</v>
      </c>
      <c t="s" r="D52" s="4">
        <v>29</v>
      </c>
    </row>
    <row r="53" spans="1:6">
      <c t="s" r="A53" s="4">
        <v>347</v>
      </c>
      <c t="n" r="B53" s="6">
        <v>62826</v>
      </c>
      <c t="s" r="D53" s="4">
        <v>29</v>
      </c>
    </row>
    <row r="54" spans="1:6">
      <c t="s" r="A54" s="4">
        <v>36</v>
      </c>
      <c t="n" r="B54" s="6">
        <v>360339</v>
      </c>
      <c t="n" r="D54" s="7">
        <v>421365</v>
      </c>
    </row>
    <row r="55" spans="1:6">
      <c t="s" r="A55" s="4">
        <v>575</v>
      </c>
    </row>
    <row r="56" spans="1:6">
      <c t="s" r="A56" s="4">
        <v>568</v>
      </c>
      <c t="n" r="B56" s="6">
        <v>176200</v>
      </c>
      <c t="s" r="D56" s="4">
        <v>29</v>
      </c>
    </row>
    <row r="57" spans="1:6">
      <c t="s" r="A57" s="4">
        <v>576</v>
      </c>
    </row>
    <row r="58" spans="1:6">
      <c t="s" r="A58" s="4">
        <v>568</v>
      </c>
      <c t="n" r="B58" s="6">
        <v>62827</v>
      </c>
      <c t="s" r="D58" s="4">
        <v>29</v>
      </c>
    </row>
    <row r="59" spans="1:6">
      <c t="s" r="A59" s="4">
        <v>577</v>
      </c>
    </row>
    <row r="60" spans="1:6">
      <c t="s" r="A60" s="4">
        <v>568</v>
      </c>
      <c t="n" r="B60" s="7">
        <v>31262</v>
      </c>
      <c t="s" r="D60" s="4">
        <v>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78</v>
      </c>
      <c t="s" r="B1" s="2">
        <v>1</v>
      </c>
      <c t="s" r="D1" s="2">
        <v>284</v>
      </c>
    </row>
    <row r="2" spans="1:4">
      <c t="s" r="B2" s="2">
        <v>2</v>
      </c>
      <c t="s" r="C2" s="2">
        <v>73</v>
      </c>
      <c t="s" r="D2" s="2">
        <v>25</v>
      </c>
    </row>
    <row r="3" spans="1:4">
      <c t="s" r="A3" s="4">
        <v>319</v>
      </c>
      <c t="n" r="B3" s="7">
        <v>170649</v>
      </c>
      <c t="n" r="C3" s="7">
        <v>17104</v>
      </c>
    </row>
    <row r="4" spans="1:4">
      <c t="s" r="A4" s="4">
        <v>413</v>
      </c>
      <c t="n" r="B4" s="6">
        <v>565121284</v>
      </c>
    </row>
    <row r="5" spans="1:4">
      <c t="s" r="A5" s="4">
        <v>493</v>
      </c>
    </row>
    <row r="6" spans="1:4">
      <c t="s" r="A6" s="4">
        <v>319</v>
      </c>
      <c t="n" r="B6" s="7">
        <v>20000</v>
      </c>
      <c t="n" r="D6" s="7">
        <v>11310</v>
      </c>
    </row>
    <row r="7" spans="1:4">
      <c t="s" r="A7" s="4">
        <v>579</v>
      </c>
      <c t="n" r="B7" s="6">
        <v>202500</v>
      </c>
    </row>
    <row r="8" spans="1:4">
      <c t="s" r="A8" s="4">
        <v>580</v>
      </c>
      <c t="n" r="B8" s="7">
        <v>137552</v>
      </c>
      <c t="n" r="D8" s="6">
        <v>82645</v>
      </c>
    </row>
    <row r="9" spans="1:4">
      <c t="s" r="A9" s="4">
        <v>413</v>
      </c>
      <c t="n" r="B9" s="6">
        <v>99520802</v>
      </c>
    </row>
    <row r="10" spans="1:4">
      <c t="s" r="A10" s="4">
        <v>535</v>
      </c>
    </row>
    <row r="11" spans="1:4">
      <c t="s" r="A11" s="4">
        <v>579</v>
      </c>
      <c t="n" r="B11" s="7">
        <v>75000</v>
      </c>
    </row>
    <row r="12" spans="1:4">
      <c t="s" r="A12" s="4">
        <v>580</v>
      </c>
      <c t="n" r="B12" s="7">
        <v>75000</v>
      </c>
      <c t="n" r="D12" s="6">
        <v>0</v>
      </c>
    </row>
    <row r="13" spans="1:4">
      <c t="s" r="A13" s="4">
        <v>413</v>
      </c>
      <c t="n" r="B13" s="6">
        <v>44988900</v>
      </c>
    </row>
    <row r="14" spans="1:4">
      <c t="s" r="A14" s="4">
        <v>544</v>
      </c>
    </row>
    <row r="15" spans="1:4">
      <c t="s" r="A15" s="4">
        <v>579</v>
      </c>
      <c t="n" r="B15" s="7">
        <v>40000</v>
      </c>
    </row>
    <row r="16" spans="1:4">
      <c t="s" r="A16" s="4">
        <v>580</v>
      </c>
      <c t="n" r="B16" s="7">
        <v>40000</v>
      </c>
      <c t="n" r="D16" s="7">
        <v>30027</v>
      </c>
    </row>
    <row r="17" spans="1:4">
      <c t="s" r="A17" s="4">
        <v>581</v>
      </c>
      <c t="s" r="B17" s="4">
        <v>368</v>
      </c>
      <c t="s" r="D17" s="4">
        <v>368</v>
      </c>
    </row>
    <row r="18" spans="1:4">
      <c t="s" r="A18" s="4">
        <v>572</v>
      </c>
    </row>
    <row r="19" spans="1:4">
      <c t="s" r="A19" s="4">
        <v>579</v>
      </c>
      <c t="n" r="B19" s="7">
        <v>36750</v>
      </c>
    </row>
    <row r="20" spans="1:4">
      <c t="s" r="A20" s="4">
        <v>580</v>
      </c>
      <c t="n" r="B20" s="7">
        <v>36750</v>
      </c>
      <c t="n" r="D20" s="7">
        <v>17116</v>
      </c>
    </row>
    <row r="21" spans="1:4">
      <c t="s" r="A21" s="4">
        <v>581</v>
      </c>
      <c t="s" r="B21" s="4">
        <v>372</v>
      </c>
      <c t="s" r="D21" s="4">
        <v>372</v>
      </c>
    </row>
    <row r="22" spans="1:4">
      <c t="s" r="A22" s="4">
        <v>413</v>
      </c>
      <c t="n" r="B22" s="6">
        <v>51032166</v>
      </c>
    </row>
    <row r="23" spans="1:4">
      <c t="s" r="A23" s="4">
        <v>553</v>
      </c>
    </row>
    <row r="24" spans="1:4">
      <c t="s" r="A24" s="4">
        <v>579</v>
      </c>
      <c t="n" r="B24" s="7">
        <v>32000</v>
      </c>
    </row>
    <row r="25" spans="1:4">
      <c t="s" r="A25" s="4">
        <v>580</v>
      </c>
      <c t="n" r="B25" s="7">
        <v>23759</v>
      </c>
      <c t="n" r="D25" s="7">
        <v>0</v>
      </c>
    </row>
    <row r="26" spans="1:4">
      <c t="s" r="A26" s="4">
        <v>581</v>
      </c>
      <c t="s" r="B26" s="4">
        <v>368</v>
      </c>
      <c t="s" r="D26" s="4">
        <v>368</v>
      </c>
    </row>
    <row r="27" spans="1:4">
      <c t="s" r="A27" s="4">
        <v>413</v>
      </c>
      <c t="n" r="B27" s="6">
        <v>37034976</v>
      </c>
    </row>
    <row r="28" spans="1:4">
      <c t="s" r="A28" s="4">
        <v>557</v>
      </c>
    </row>
    <row r="29" spans="1:4">
      <c t="s" r="A29" s="4">
        <v>579</v>
      </c>
      <c t="n" r="B29" s="7">
        <v>56804</v>
      </c>
    </row>
    <row r="30" spans="1:4">
      <c t="s" r="A30" s="4">
        <v>580</v>
      </c>
      <c t="n" r="B30" s="7">
        <v>35484</v>
      </c>
      <c t="n" r="D30" s="7">
        <v>21478</v>
      </c>
    </row>
    <row r="31" spans="1:4">
      <c t="s" r="A31" s="4">
        <v>581</v>
      </c>
      <c t="s" r="B31" s="4">
        <v>368</v>
      </c>
      <c t="s" r="D31" s="4">
        <v>368</v>
      </c>
    </row>
    <row r="32" spans="1:4">
      <c t="s" r="A32" s="4">
        <v>413</v>
      </c>
      <c t="n" r="B32" s="6">
        <v>11260256</v>
      </c>
    </row>
    <row r="33" spans="1:4">
      <c t="s" r="A33" s="4">
        <v>564</v>
      </c>
    </row>
    <row r="34" spans="1:4">
      <c t="s" r="A34" s="4">
        <v>413</v>
      </c>
      <c t="n" r="B34" s="6">
        <v>136053867</v>
      </c>
    </row>
    <row r="35" spans="1:4">
      <c t="s" r="A35" s="4">
        <v>565</v>
      </c>
    </row>
    <row r="36" spans="1:4">
      <c t="s" r="A36" s="4">
        <v>581</v>
      </c>
      <c t="s" r="B36" s="4">
        <v>368</v>
      </c>
      <c t="s" r="D36" s="4">
        <v>368</v>
      </c>
    </row>
    <row r="37" spans="1:4">
      <c t="s" r="A37" s="4">
        <v>413</v>
      </c>
      <c t="n" r="B37" s="6">
        <v>3212341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s>
  <sheetData>
    <row r="1" spans="1:4">
      <c t="s" r="A1" s="1">
        <v>582</v>
      </c>
      <c t="s" r="B1" s="2">
        <v>1</v>
      </c>
      <c t="s" r="D1" s="2">
        <v>284</v>
      </c>
    </row>
    <row r="2" spans="1:4">
      <c t="s" r="B2" s="2">
        <v>2</v>
      </c>
      <c t="s" r="C2" s="2">
        <v>73</v>
      </c>
      <c t="s" r="D2" s="2">
        <v>25</v>
      </c>
    </row>
    <row r="3" spans="1:4">
      <c t="s" r="A3" s="4">
        <v>583</v>
      </c>
      <c t="s" r="B3" s="4">
        <v>29</v>
      </c>
      <c t="n" r="C3" s="7">
        <v>75000</v>
      </c>
    </row>
    <row r="4" spans="1:4">
      <c t="s" r="A4" s="4">
        <v>83</v>
      </c>
      <c t="n" r="B4" s="7">
        <v>352167</v>
      </c>
      <c t="n" r="C4" s="7">
        <v>-45726</v>
      </c>
    </row>
    <row r="5" spans="1:4">
      <c t="s" r="A5" s="4">
        <v>584</v>
      </c>
      <c t="n" r="B5" s="7">
        <v>-9697</v>
      </c>
      <c t="s" r="C5" s="4">
        <v>29</v>
      </c>
    </row>
    <row r="6" spans="1:4">
      <c t="s" r="A6" s="4">
        <v>585</v>
      </c>
    </row>
    <row r="7" spans="1:4">
      <c t="s" r="A7" s="4">
        <v>523</v>
      </c>
      <c t="s" r="B7" s="4">
        <v>295</v>
      </c>
    </row>
    <row r="8" spans="1:4">
      <c t="s" r="A8" s="4">
        <v>524</v>
      </c>
      <c t="s" r="B8" s="4">
        <v>586</v>
      </c>
    </row>
    <row r="9" spans="1:4">
      <c t="s" r="A9" s="4">
        <v>587</v>
      </c>
      <c t="n" r="B9" s="12">
        <v>0.0139</v>
      </c>
    </row>
    <row r="10" spans="1:4">
      <c t="s" r="A10" s="4">
        <v>588</v>
      </c>
    </row>
    <row r="11" spans="1:4">
      <c t="s" r="A11" s="4">
        <v>526</v>
      </c>
      <c t="s" r="B11" s="4">
        <v>589</v>
      </c>
    </row>
    <row r="12" spans="1:4">
      <c t="s" r="A12" s="4">
        <v>528</v>
      </c>
      <c t="s" r="B12" s="4">
        <v>431</v>
      </c>
    </row>
    <row r="13" spans="1:4">
      <c t="s" r="A13" s="4">
        <v>590</v>
      </c>
    </row>
    <row r="14" spans="1:4">
      <c t="s" r="A14" s="4">
        <v>526</v>
      </c>
      <c t="s" r="B14" s="4">
        <v>552</v>
      </c>
    </row>
    <row r="15" spans="1:4">
      <c t="s" r="A15" s="4">
        <v>528</v>
      </c>
      <c t="s" r="B15" s="4">
        <v>591</v>
      </c>
    </row>
    <row r="16" spans="1:4">
      <c t="s" r="A16" s="4">
        <v>592</v>
      </c>
    </row>
    <row r="17" spans="1:4">
      <c t="s" r="A17" s="4">
        <v>523</v>
      </c>
      <c t="s" r="B17" s="4">
        <v>295</v>
      </c>
    </row>
    <row r="18" spans="1:4">
      <c t="s" r="A18" s="4">
        <v>593</v>
      </c>
    </row>
    <row r="19" spans="1:4">
      <c t="s" r="A19" s="4">
        <v>524</v>
      </c>
      <c t="s" r="B19" s="4">
        <v>594</v>
      </c>
    </row>
    <row r="20" spans="1:4">
      <c t="s" r="A20" s="4">
        <v>526</v>
      </c>
      <c t="s" r="B20" s="4">
        <v>595</v>
      </c>
    </row>
    <row r="21" spans="1:4">
      <c t="s" r="A21" s="4">
        <v>528</v>
      </c>
      <c t="s" r="B21" s="4">
        <v>431</v>
      </c>
    </row>
    <row r="22" spans="1:4">
      <c t="s" r="A22" s="4">
        <v>587</v>
      </c>
      <c t="n" r="B22" s="10">
        <v>0.0006400000000000001</v>
      </c>
    </row>
    <row r="23" spans="1:4">
      <c t="s" r="A23" s="4">
        <v>596</v>
      </c>
    </row>
    <row r="24" spans="1:4">
      <c t="s" r="A24" s="4">
        <v>524</v>
      </c>
      <c t="s" r="B24" s="4">
        <v>597</v>
      </c>
    </row>
    <row r="25" spans="1:4">
      <c t="s" r="A25" s="4">
        <v>526</v>
      </c>
      <c t="s" r="B25" s="4">
        <v>598</v>
      </c>
    </row>
    <row r="26" spans="1:4">
      <c t="s" r="A26" s="4">
        <v>528</v>
      </c>
      <c t="s" r="B26" s="4">
        <v>599</v>
      </c>
    </row>
    <row r="27" spans="1:4">
      <c t="s" r="A27" s="4">
        <v>587</v>
      </c>
      <c t="n" r="B27" s="10">
        <v>0.00158</v>
      </c>
    </row>
    <row r="28" spans="1:4">
      <c t="s" r="A28" s="4">
        <v>600</v>
      </c>
    </row>
    <row r="29" spans="1:4">
      <c t="s" r="A29" s="4">
        <v>524</v>
      </c>
      <c t="s" r="B29" s="4">
        <v>525</v>
      </c>
    </row>
    <row r="30" spans="1:4">
      <c t="s" r="A30" s="4">
        <v>526</v>
      </c>
      <c t="s" r="B30" s="4">
        <v>601</v>
      </c>
    </row>
    <row r="31" spans="1:4">
      <c t="s" r="A31" s="4">
        <v>528</v>
      </c>
      <c t="s" r="B31" s="4">
        <v>602</v>
      </c>
    </row>
    <row r="32" spans="1:4">
      <c t="s" r="A32" s="4">
        <v>583</v>
      </c>
      <c t="n" r="B32" s="7">
        <v>590038</v>
      </c>
    </row>
    <row r="33" spans="1:4">
      <c t="s" r="A33" s="4">
        <v>584</v>
      </c>
      <c t="n" r="B33" s="7">
        <v>590038</v>
      </c>
    </row>
    <row r="34" spans="1:4">
      <c t="s" r="A34" s="4">
        <v>312</v>
      </c>
    </row>
    <row r="35" spans="1:4">
      <c t="s" r="A35" s="4">
        <v>83</v>
      </c>
      <c t="n" r="D35" s="7">
        <v>44201</v>
      </c>
    </row>
    <row r="36" spans="1:4">
      <c t="s" r="A36" s="4">
        <v>584</v>
      </c>
      <c t="n" r="D36" s="7">
        <v>545837</v>
      </c>
    </row>
    <row r="37" spans="1:4">
      <c t="s" r="A37" s="4">
        <v>603</v>
      </c>
    </row>
    <row r="38" spans="1:4">
      <c t="s" r="A38" s="4">
        <v>523</v>
      </c>
      <c t="s" r="B38" s="4">
        <v>295</v>
      </c>
      <c t="s" r="D38" s="4">
        <v>295</v>
      </c>
    </row>
    <row r="39" spans="1:4">
      <c t="s" r="A39" s="4">
        <v>524</v>
      </c>
      <c t="s" r="B39" s="4">
        <v>604</v>
      </c>
      <c t="s" r="D39" s="4">
        <v>605</v>
      </c>
    </row>
    <row r="40" spans="1:4">
      <c t="s" r="A40" s="4">
        <v>526</v>
      </c>
      <c t="s" r="B40" s="4">
        <v>606</v>
      </c>
      <c t="s" r="D40" s="4">
        <v>607</v>
      </c>
    </row>
    <row r="41" spans="1:4">
      <c t="s" r="A41" s="4">
        <v>528</v>
      </c>
      <c t="s" r="B41" s="4">
        <v>608</v>
      </c>
      <c t="s" r="D41" s="4">
        <v>609</v>
      </c>
    </row>
    <row r="42" spans="1:4">
      <c t="s" r="A42" s="4">
        <v>587</v>
      </c>
      <c t="n" r="B42" s="10">
        <v>0.00109</v>
      </c>
      <c t="n" r="D42" s="12">
        <v>0.02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0</v>
      </c>
      <c t="s" r="B1" s="2">
        <v>1</v>
      </c>
    </row>
    <row r="2" spans="1:3">
      <c t="s" r="B2" s="2">
        <v>2</v>
      </c>
      <c t="s" r="C2" s="2">
        <v>73</v>
      </c>
    </row>
    <row r="3" spans="1:3">
      <c t="s" r="A3" s="4">
        <v>611</v>
      </c>
      <c t="n" r="B3" s="7">
        <v>1282532</v>
      </c>
    </row>
    <row r="4" spans="1:3">
      <c t="s" r="A4" s="4">
        <v>304</v>
      </c>
      <c t="n" r="B4" s="6">
        <v>-486113</v>
      </c>
    </row>
    <row r="5" spans="1:3">
      <c t="s" r="A5" s="4">
        <v>305</v>
      </c>
      <c t="n" r="B5" s="6">
        <v>352167</v>
      </c>
      <c t="n" r="C5" s="7">
        <v>-45726</v>
      </c>
    </row>
    <row r="6" spans="1:3">
      <c t="s" r="A6" s="4">
        <v>612</v>
      </c>
      <c t="n" r="B6" s="6">
        <v>825771</v>
      </c>
    </row>
    <row r="7" spans="1:3">
      <c t="s" r="A7" s="4">
        <v>255</v>
      </c>
    </row>
    <row r="8" spans="1:3">
      <c t="s" r="A8" s="4">
        <v>611</v>
      </c>
      <c t="n" r="B8" s="6">
        <v>1282532</v>
      </c>
    </row>
    <row r="9" spans="1:3">
      <c t="s" r="A9" s="4">
        <v>84</v>
      </c>
      <c t="n" r="B9" s="6">
        <v>371822</v>
      </c>
    </row>
    <row r="10" spans="1:3">
      <c t="s" r="A10" s="4">
        <v>304</v>
      </c>
      <c t="n" r="B10" s="6">
        <v>-486113</v>
      </c>
    </row>
    <row r="11" spans="1:3">
      <c t="s" r="A11" s="4">
        <v>305</v>
      </c>
      <c t="n" r="B11" s="6">
        <v>-342470</v>
      </c>
    </row>
    <row r="12" spans="1:3">
      <c t="s" r="A12" s="4">
        <v>612</v>
      </c>
      <c t="n" r="B12" s="6">
        <v>825771</v>
      </c>
    </row>
    <row r="13" spans="1:3">
      <c t="s" r="A13" s="4">
        <v>223</v>
      </c>
    </row>
    <row r="14" spans="1:3">
      <c t="s" r="A14" s="4">
        <v>611</v>
      </c>
      <c t="n" r="B14" s="6">
        <v>545837</v>
      </c>
    </row>
    <row r="15" spans="1:3">
      <c t="s" r="A15" s="4">
        <v>305</v>
      </c>
      <c t="n" r="B15" s="6">
        <v>-9697</v>
      </c>
    </row>
    <row r="16" spans="1:3">
      <c t="s" r="A16" s="4">
        <v>612</v>
      </c>
      <c t="n" r="B16" s="7">
        <v>5361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78"/>
    <col customWidth="1" max="2" min="2" width="37"/>
    <col customWidth="1" max="3" min="3" width="21"/>
    <col customWidth="1" max="4" min="4" width="21"/>
    <col customWidth="1" max="5" min="5" width="37"/>
    <col customWidth="1" max="6" min="6" width="37"/>
    <col customWidth="1" max="7" min="7" width="37"/>
    <col customWidth="1" max="8" min="8" width="80"/>
    <col customWidth="1" max="9" min="9" width="21"/>
    <col customWidth="1" max="10" min="10" width="21"/>
    <col customWidth="1" max="11" min="11" width="21"/>
    <col customWidth="1" max="12" min="12" width="21"/>
    <col customWidth="1" max="13" min="13" width="27"/>
    <col customWidth="1" max="14" min="14" width="21"/>
  </cols>
  <sheetData>
    <row r="1" spans="1:14">
      <c t="s" r="A1" s="1">
        <v>613</v>
      </c>
      <c t="s" r="B1" s="2">
        <v>614</v>
      </c>
      <c t="s" r="C1" s="2">
        <v>615</v>
      </c>
      <c t="s" r="D1" s="2">
        <v>616</v>
      </c>
      <c t="s" r="E1" s="2">
        <v>617</v>
      </c>
      <c t="s" r="F1" s="2">
        <v>618</v>
      </c>
      <c t="s" r="G1" s="2">
        <v>619</v>
      </c>
      <c t="s" r="H1" s="2">
        <v>620</v>
      </c>
      <c t="s" r="I1" s="2">
        <v>310</v>
      </c>
      <c t="s" r="J1" s="2">
        <v>621</v>
      </c>
      <c t="s" r="K1" s="2">
        <v>622</v>
      </c>
      <c t="s" r="L1" s="2">
        <v>473</v>
      </c>
      <c t="s" r="M1" s="2">
        <v>623</v>
      </c>
      <c t="s" r="N1" s="2">
        <v>624</v>
      </c>
    </row>
    <row r="2" spans="1:14">
      <c t="s" r="A2" s="4">
        <v>75</v>
      </c>
      <c t="n" r="I2" s="7">
        <v>107119</v>
      </c>
      <c t="n" r="L2" s="7">
        <v>96913</v>
      </c>
    </row>
    <row r="3" spans="1:14">
      <c t="s" r="A3" s="4">
        <v>625</v>
      </c>
      <c t="n" r="I3" s="7">
        <v>50000</v>
      </c>
    </row>
    <row r="4" spans="1:14">
      <c t="s" r="A4" s="4">
        <v>626</v>
      </c>
      <c t="s" r="I4" s="4">
        <v>29</v>
      </c>
      <c t="n" r="L4" s="6">
        <v>30000</v>
      </c>
    </row>
    <row r="5" spans="1:14">
      <c t="s" r="A5" s="4">
        <v>334</v>
      </c>
      <c t="n" r="I5" s="7">
        <v>9531</v>
      </c>
      <c t="n" r="L5" s="7">
        <v>1906</v>
      </c>
    </row>
    <row r="6" spans="1:14">
      <c t="s" r="A6" s="4">
        <v>627</v>
      </c>
      <c t="n" r="I6" s="6">
        <v>24000</v>
      </c>
    </row>
    <row r="7" spans="1:14">
      <c t="s" r="A7" s="4">
        <v>628</v>
      </c>
      <c t="n" r="I7" s="6">
        <v>5061</v>
      </c>
      <c t="n" r="M7" s="7">
        <v>1825</v>
      </c>
    </row>
    <row r="8" spans="1:14">
      <c t="s" r="A8" s="4">
        <v>629</v>
      </c>
      <c t="n" r="N8" s="7">
        <v>25000</v>
      </c>
    </row>
    <row r="9" spans="1:14">
      <c t="s" r="A9" s="4">
        <v>630</v>
      </c>
      <c t="n" r="I9" s="6">
        <v>8000</v>
      </c>
    </row>
    <row r="10" spans="1:14">
      <c t="s" r="A10" s="4">
        <v>631</v>
      </c>
      <c t="n" r="N10" s="7">
        <v>42000</v>
      </c>
    </row>
    <row r="11" spans="1:14">
      <c t="s" r="A11" s="4">
        <v>335</v>
      </c>
    </row>
    <row r="12" spans="1:14">
      <c t="s" r="A12" s="4">
        <v>632</v>
      </c>
      <c t="n" r="E12" s="6">
        <v>650000</v>
      </c>
    </row>
    <row r="13" spans="1:14">
      <c t="s" r="A13" s="4">
        <v>626</v>
      </c>
      <c t="n" r="E13" s="7">
        <v>10000</v>
      </c>
    </row>
    <row r="14" spans="1:14">
      <c t="s" r="A14" s="4">
        <v>338</v>
      </c>
      <c t="n" r="E14" s="7">
        <v>35750</v>
      </c>
    </row>
    <row r="15" spans="1:14">
      <c t="s" r="A15" s="4">
        <v>633</v>
      </c>
      <c t="n" r="E15" s="8">
        <v>0.055</v>
      </c>
    </row>
    <row r="16" spans="1:14">
      <c t="s" r="A16" s="4">
        <v>340</v>
      </c>
      <c t="n" r="E16" s="7">
        <v>45750</v>
      </c>
    </row>
    <row r="17" spans="1:14">
      <c t="s" r="A17" s="4">
        <v>341</v>
      </c>
      <c t="s" r="E17" s="4">
        <v>342</v>
      </c>
    </row>
    <row r="18" spans="1:14">
      <c t="s" r="A18" s="4">
        <v>334</v>
      </c>
      <c t="n" r="M18" s="7">
        <v>36219</v>
      </c>
    </row>
    <row r="19" spans="1:14">
      <c t="s" r="A19" s="4">
        <v>634</v>
      </c>
    </row>
    <row r="20" spans="1:14">
      <c t="s" r="A20" s="4">
        <v>632</v>
      </c>
      <c t="n" r="G20" s="6">
        <v>1000000</v>
      </c>
    </row>
    <row r="21" spans="1:14">
      <c t="s" r="A21" s="4">
        <v>338</v>
      </c>
      <c t="n" r="G21" s="7">
        <v>160000</v>
      </c>
    </row>
    <row r="22" spans="1:14">
      <c t="s" r="A22" s="4">
        <v>633</v>
      </c>
      <c t="n" r="G22" s="9">
        <v>0.16</v>
      </c>
    </row>
    <row r="23" spans="1:14">
      <c t="s" r="A23" s="4">
        <v>341</v>
      </c>
      <c t="s" r="G23" s="4">
        <v>430</v>
      </c>
    </row>
    <row r="24" spans="1:14">
      <c t="s" r="A24" s="4">
        <v>335</v>
      </c>
    </row>
    <row r="25" spans="1:14">
      <c t="s" r="A25" s="4">
        <v>632</v>
      </c>
      <c t="n" r="B25" s="6">
        <v>15000000</v>
      </c>
    </row>
    <row r="26" spans="1:14">
      <c t="s" r="A26" s="4">
        <v>626</v>
      </c>
      <c t="n" r="B26" s="7">
        <v>10000</v>
      </c>
    </row>
    <row r="27" spans="1:14">
      <c t="s" r="A27" s="4">
        <v>338</v>
      </c>
      <c t="n" r="B27" s="7">
        <v>43500</v>
      </c>
    </row>
    <row r="28" spans="1:14">
      <c t="s" r="A28" s="4">
        <v>633</v>
      </c>
      <c t="n" r="B28" s="8">
        <v>0.029</v>
      </c>
    </row>
    <row r="29" spans="1:14">
      <c t="s" r="A29" s="4">
        <v>635</v>
      </c>
      <c t="n" r="B29" s="7">
        <v>45750</v>
      </c>
    </row>
    <row r="30" spans="1:14">
      <c t="s" r="A30" s="4">
        <v>636</v>
      </c>
    </row>
    <row r="31" spans="1:14">
      <c t="s" r="A31" s="4">
        <v>625</v>
      </c>
      <c t="n" r="I31" s="6">
        <v>102846</v>
      </c>
    </row>
    <row r="32" spans="1:14">
      <c t="s" r="A32" s="4">
        <v>637</v>
      </c>
      <c t="n" r="I32" s="6">
        <v>74223</v>
      </c>
    </row>
    <row r="33" spans="1:14">
      <c t="s" r="A33" s="4">
        <v>638</v>
      </c>
      <c t="n" r="I33" s="7">
        <v>28623</v>
      </c>
    </row>
    <row r="34" spans="1:14">
      <c t="s" r="A34" s="4">
        <v>639</v>
      </c>
    </row>
    <row r="35" spans="1:14">
      <c t="s" r="A35" s="4">
        <v>640</v>
      </c>
      <c t="n" r="D35" s="7">
        <v>50000</v>
      </c>
    </row>
    <row r="36" spans="1:14">
      <c t="s" r="A36" s="4">
        <v>641</v>
      </c>
    </row>
    <row r="37" spans="1:14">
      <c t="s" r="A37" s="4">
        <v>642</v>
      </c>
      <c t="n" r="M37" s="6">
        <v>19621000</v>
      </c>
    </row>
    <row r="38" spans="1:14">
      <c t="s" r="A38" s="4">
        <v>627</v>
      </c>
      <c t="n" r="K38" s="7">
        <v>50000</v>
      </c>
    </row>
    <row r="39" spans="1:14">
      <c t="s" r="A39" s="4">
        <v>640</v>
      </c>
      <c t="n" r="C39" s="7">
        <v>100000</v>
      </c>
    </row>
    <row r="40" spans="1:14">
      <c t="s" r="A40" s="4">
        <v>643</v>
      </c>
    </row>
    <row r="41" spans="1:14">
      <c t="s" r="A41" s="4">
        <v>633</v>
      </c>
      <c t="n" r="F41" s="9">
        <v>0.06</v>
      </c>
    </row>
    <row r="42" spans="1:14">
      <c t="s" r="A42" s="4">
        <v>644</v>
      </c>
      <c t="n" r="F42" s="7">
        <v>100885</v>
      </c>
    </row>
    <row r="43" spans="1:14">
      <c t="s" r="A43" s="4">
        <v>642</v>
      </c>
      <c t="n" r="F43" s="6">
        <v>290000</v>
      </c>
      <c t="n" r="M43" s="6">
        <v>6693900</v>
      </c>
    </row>
    <row r="44" spans="1:14">
      <c t="s" r="A44" s="4">
        <v>639</v>
      </c>
    </row>
    <row r="45" spans="1:14">
      <c t="s" r="A45" s="4">
        <v>642</v>
      </c>
      <c t="n" r="M45" s="6">
        <v>4336200</v>
      </c>
    </row>
    <row r="46" spans="1:14">
      <c t="s" r="A46" s="4">
        <v>645</v>
      </c>
    </row>
    <row r="47" spans="1:14">
      <c t="s" r="A47" s="4">
        <v>646</v>
      </c>
      <c t="n" r="H47" s="13">
        <v>65000</v>
      </c>
    </row>
    <row r="48" spans="1:14">
      <c t="s" r="A48" s="4">
        <v>647</v>
      </c>
      <c t="s" r="H48" s="4">
        <v>648</v>
      </c>
    </row>
    <row r="49" spans="1:14">
      <c t="s" r="A49" s="4">
        <v>649</v>
      </c>
    </row>
    <row r="50" spans="1:14">
      <c t="s" r="A50" s="4">
        <v>650</v>
      </c>
      <c t="n" r="J50" s="13">
        <v>7500</v>
      </c>
    </row>
    <row r="51" spans="1:14">
      <c t="s" r="A51" s="4">
        <v>651</v>
      </c>
    </row>
    <row r="52" spans="1:14">
      <c t="s" r="A52" s="4">
        <v>650</v>
      </c>
      <c t="n" r="J52" s="6">
        <v>10000</v>
      </c>
    </row>
    <row r="53" spans="1:14">
      <c t="s" r="A53" s="4">
        <v>652</v>
      </c>
    </row>
    <row r="54" spans="1:14">
      <c t="s" r="A54" s="4">
        <v>650</v>
      </c>
      <c t="n" r="J54" s="6">
        <v>15000</v>
      </c>
    </row>
    <row r="55" spans="1:14">
      <c t="s" r="A55" s="4">
        <v>653</v>
      </c>
    </row>
    <row r="56" spans="1:14">
      <c t="s" r="A56" s="4">
        <v>650</v>
      </c>
      <c t="n" r="J56" s="13">
        <v>0</v>
      </c>
    </row>
    <row r="57" spans="1:14">
      <c t="s" r="A57" s="4">
        <v>654</v>
      </c>
    </row>
    <row r="58" spans="1:14">
      <c t="s" r="A58" s="4">
        <v>655</v>
      </c>
      <c t="s" r="H58" s="4">
        <v>267</v>
      </c>
    </row>
    <row r="59" spans="1:14">
      <c t="s" r="A59" s="4">
        <v>656</v>
      </c>
      <c t="n" r="H59" s="13">
        <v>50000</v>
      </c>
    </row>
    <row r="60" spans="1:14">
      <c t="s" r="A60" s="4">
        <v>657</v>
      </c>
    </row>
    <row r="61" spans="1:14">
      <c t="s" r="A61" s="4">
        <v>655</v>
      </c>
      <c t="s" r="H61" s="4">
        <v>658</v>
      </c>
    </row>
    <row r="62" spans="1:14">
      <c t="s" r="A62" s="4">
        <v>656</v>
      </c>
      <c t="n" r="H62" s="13">
        <v>50000</v>
      </c>
    </row>
    <row r="63" spans="1:14">
      <c t="s" r="A63" s="4">
        <v>659</v>
      </c>
    </row>
    <row r="64" spans="1:14">
      <c t="s" r="A64" s="4">
        <v>655</v>
      </c>
      <c t="s" r="H64" s="4">
        <v>658</v>
      </c>
    </row>
    <row r="65" spans="1:14">
      <c t="s" r="A65" s="4">
        <v>656</v>
      </c>
      <c t="n" r="H65" s="13">
        <v>250000</v>
      </c>
    </row>
    <row r="66" spans="1:14">
      <c t="s" r="A66" s="4">
        <v>660</v>
      </c>
    </row>
    <row r="67" spans="1:14">
      <c t="s" r="A67" s="4">
        <v>655</v>
      </c>
      <c t="s" r="H67" s="4">
        <v>661</v>
      </c>
    </row>
    <row r="68" spans="1:14">
      <c t="s" r="A68" s="4">
        <v>656</v>
      </c>
      <c t="n" r="H68" s="13">
        <v>250000</v>
      </c>
    </row>
    <row r="69" spans="1:14">
      <c t="s" r="A69" s="4">
        <v>662</v>
      </c>
    </row>
    <row r="70" spans="1:14">
      <c t="s" r="A70" s="4">
        <v>655</v>
      </c>
      <c t="s" r="H70" s="4">
        <v>661</v>
      </c>
    </row>
    <row r="71" spans="1:14">
      <c t="s" r="A71" s="4">
        <v>656</v>
      </c>
      <c t="n" r="H71" s="13">
        <v>1000000</v>
      </c>
    </row>
    <row r="72" spans="1:14">
      <c t="s" r="A72" s="4">
        <v>663</v>
      </c>
    </row>
    <row r="73" spans="1:14">
      <c t="s" r="A73" s="4">
        <v>655</v>
      </c>
      <c t="s" r="H73" s="4">
        <v>664</v>
      </c>
    </row>
    <row r="74" spans="1:14">
      <c t="s" r="A74" s="4">
        <v>656</v>
      </c>
      <c t="n" r="H74" s="13">
        <v>1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65</v>
      </c>
      <c t="s" r="B1" s="2">
        <v>666</v>
      </c>
      <c t="s" r="C1" s="2">
        <v>667</v>
      </c>
      <c t="s" r="D1" s="2">
        <v>330</v>
      </c>
      <c t="s" r="E1" s="2">
        <v>668</v>
      </c>
      <c t="s" r="F1" s="2">
        <v>669</v>
      </c>
      <c t="s" r="G1" s="2">
        <v>670</v>
      </c>
      <c t="s" r="H1" s="2">
        <v>671</v>
      </c>
      <c t="s" r="I1" s="2">
        <v>2</v>
      </c>
      <c t="s" r="J1" s="2">
        <v>25</v>
      </c>
      <c t="s" r="K1" s="2">
        <v>672</v>
      </c>
    </row>
    <row r="2" spans="1:11">
      <c t="s" r="A2" s="4">
        <v>673</v>
      </c>
      <c t="n" r="I2" s="6">
        <v>2000000000</v>
      </c>
      <c t="n" r="J2" s="6">
        <v>2000000000</v>
      </c>
    </row>
    <row r="3" spans="1:11">
      <c t="s" r="A3" s="4">
        <v>674</v>
      </c>
      <c t="n" r="G3" s="6">
        <v>10000000</v>
      </c>
    </row>
    <row r="4" spans="1:11">
      <c t="s" r="A4" s="4">
        <v>675</v>
      </c>
      <c t="n" r="G4" s="6">
        <v>6100000</v>
      </c>
    </row>
    <row r="5" spans="1:11">
      <c t="s" r="A5" s="4">
        <v>63</v>
      </c>
      <c t="n" r="I5" s="8">
        <v>0.001</v>
      </c>
      <c t="n" r="J5" s="8">
        <v>0.001</v>
      </c>
    </row>
    <row r="6" spans="1:11">
      <c t="s" r="A6" s="4">
        <v>65</v>
      </c>
      <c t="n" r="I6" s="6">
        <v>639842729</v>
      </c>
      <c t="n" r="J6" s="6">
        <v>74721445</v>
      </c>
    </row>
    <row r="7" spans="1:11">
      <c t="s" r="A7" s="4">
        <v>66</v>
      </c>
      <c t="n" r="I7" s="6">
        <v>639842729</v>
      </c>
      <c t="n" r="J7" s="6">
        <v>74721445</v>
      </c>
    </row>
    <row r="8" spans="1:11">
      <c t="s" r="A8" s="4">
        <v>414</v>
      </c>
      <c t="n" r="I8" s="7">
        <v>1172660</v>
      </c>
    </row>
    <row r="9" spans="1:11">
      <c t="s" r="A9" s="4">
        <v>413</v>
      </c>
      <c t="n" r="I9" s="6">
        <v>565121284</v>
      </c>
    </row>
    <row r="10" spans="1:11">
      <c t="s" r="A10" s="4">
        <v>676</v>
      </c>
    </row>
    <row r="11" spans="1:11">
      <c t="s" r="A11" s="4">
        <v>677</v>
      </c>
      <c t="n" r="K11" s="9">
        <v>0.06</v>
      </c>
    </row>
    <row r="12" spans="1:11">
      <c t="s" r="A12" s="4">
        <v>678</v>
      </c>
      <c t="n" r="K12" s="6">
        <v>310000</v>
      </c>
    </row>
    <row r="13" spans="1:11">
      <c t="s" r="A13" s="4">
        <v>679</v>
      </c>
      <c t="n" r="K13" s="7">
        <v>100885</v>
      </c>
    </row>
    <row r="14" spans="1:11">
      <c t="s" r="A14" s="4">
        <v>680</v>
      </c>
      <c t="n" r="K14" s="7">
        <v>17398</v>
      </c>
    </row>
    <row r="15" spans="1:11">
      <c t="s" r="A15" s="4">
        <v>639</v>
      </c>
    </row>
    <row r="16" spans="1:11">
      <c t="s" r="A16" s="4">
        <v>640</v>
      </c>
      <c t="n" r="C16" s="7">
        <v>50000</v>
      </c>
    </row>
    <row r="17" spans="1:11">
      <c t="s" r="A17" s="4">
        <v>641</v>
      </c>
    </row>
    <row r="18" spans="1:11">
      <c t="s" r="A18" s="4">
        <v>681</v>
      </c>
      <c t="n" r="J18" s="6">
        <v>19621000</v>
      </c>
    </row>
    <row r="19" spans="1:11">
      <c t="s" r="A19" s="4">
        <v>682</v>
      </c>
      <c t="n" r="J19" s="6">
        <v>10421000</v>
      </c>
    </row>
    <row r="20" spans="1:11">
      <c t="s" r="A20" s="4">
        <v>640</v>
      </c>
      <c t="n" r="B20" s="7">
        <v>100000</v>
      </c>
    </row>
    <row r="21" spans="1:11">
      <c t="s" r="A21" s="4">
        <v>683</v>
      </c>
    </row>
    <row r="22" spans="1:11">
      <c t="s" r="A22" s="4">
        <v>682</v>
      </c>
      <c t="n" r="J22" s="6">
        <v>8336200</v>
      </c>
    </row>
    <row r="23" spans="1:11">
      <c t="s" r="A23" s="4">
        <v>684</v>
      </c>
    </row>
    <row r="24" spans="1:11">
      <c t="s" r="A24" s="4">
        <v>677</v>
      </c>
      <c t="n" r="F24" s="9">
        <v>0.16</v>
      </c>
    </row>
    <row r="25" spans="1:11">
      <c t="s" r="A25" s="4">
        <v>685</v>
      </c>
      <c t="n" r="F25" s="6">
        <v>1000000</v>
      </c>
    </row>
    <row r="26" spans="1:11">
      <c t="s" r="A26" s="4">
        <v>686</v>
      </c>
      <c t="n" r="F26" s="7">
        <v>160000</v>
      </c>
    </row>
    <row r="27" spans="1:11">
      <c t="s" r="A27" s="4">
        <v>335</v>
      </c>
    </row>
    <row r="28" spans="1:11">
      <c t="s" r="A28" s="4">
        <v>677</v>
      </c>
      <c t="n" r="D28" s="8">
        <v>0.055</v>
      </c>
    </row>
    <row r="29" spans="1:11">
      <c t="s" r="A29" s="4">
        <v>685</v>
      </c>
      <c t="n" r="D29" s="6">
        <v>650000</v>
      </c>
    </row>
    <row r="30" spans="1:11">
      <c t="s" r="A30" s="4">
        <v>686</v>
      </c>
      <c t="n" r="D30" s="7">
        <v>35750</v>
      </c>
    </row>
    <row r="31" spans="1:11">
      <c t="s" r="A31" s="4">
        <v>687</v>
      </c>
      <c t="s" r="D31" s="4">
        <v>342</v>
      </c>
    </row>
    <row r="32" spans="1:11">
      <c t="s" r="A32" s="4">
        <v>688</v>
      </c>
    </row>
    <row r="33" spans="1:11">
      <c t="s" r="A33" s="4">
        <v>681</v>
      </c>
      <c t="n" r="J33" s="6">
        <v>4336200</v>
      </c>
    </row>
    <row r="34" spans="1:11">
      <c t="s" r="A34" s="4">
        <v>682</v>
      </c>
      <c t="n" r="J34" s="6">
        <v>11583900</v>
      </c>
    </row>
    <row r="35" spans="1:11">
      <c t="s" r="A35" s="4">
        <v>689</v>
      </c>
    </row>
    <row r="36" spans="1:11">
      <c t="s" r="A36" s="4">
        <v>690</v>
      </c>
      <c t="n" r="G36" s="6">
        <v>100</v>
      </c>
    </row>
    <row r="37" spans="1:11">
      <c t="s" r="A37" s="4">
        <v>677</v>
      </c>
      <c t="n" r="E37" s="8">
        <v>0.075</v>
      </c>
    </row>
    <row r="38" spans="1:11">
      <c t="s" r="A38" s="4">
        <v>681</v>
      </c>
      <c t="n" r="E38" s="6">
        <v>400000</v>
      </c>
    </row>
    <row r="39" spans="1:11">
      <c t="s" r="A39" s="4">
        <v>691</v>
      </c>
      <c t="n" r="E39" s="7">
        <v>30000</v>
      </c>
    </row>
    <row r="40" spans="1:11">
      <c t="s" r="A40" s="4">
        <v>692</v>
      </c>
    </row>
    <row r="41" spans="1:11">
      <c t="s" r="A41" s="4">
        <v>677</v>
      </c>
      <c t="n" r="E41" s="9">
        <v>0.09</v>
      </c>
    </row>
    <row r="42" spans="1:11">
      <c t="s" r="A42" s="4">
        <v>681</v>
      </c>
      <c t="n" r="E42" s="6">
        <v>100000</v>
      </c>
    </row>
    <row r="43" spans="1:11">
      <c t="s" r="A43" s="4">
        <v>691</v>
      </c>
      <c t="n" r="E43" s="7">
        <v>9000</v>
      </c>
    </row>
    <row r="44" spans="1:11">
      <c t="s" r="A44" s="4">
        <v>693</v>
      </c>
    </row>
    <row r="45" spans="1:11">
      <c t="s" r="A45" s="4">
        <v>677</v>
      </c>
      <c t="n" r="H45" s="9">
        <v>0.07000000000000001</v>
      </c>
    </row>
    <row r="46" spans="1:11">
      <c t="s" r="A46" s="4">
        <v>681</v>
      </c>
      <c t="n" r="H46" s="6">
        <v>750000</v>
      </c>
    </row>
    <row r="47" spans="1:11">
      <c t="s" r="A47" s="4">
        <v>694</v>
      </c>
      <c t="n" r="H47" s="6">
        <v>2</v>
      </c>
    </row>
    <row r="48" spans="1:11">
      <c t="s" r="A48" s="4">
        <v>695</v>
      </c>
      <c t="n" r="H48" s="7">
        <v>52500</v>
      </c>
    </row>
    <row r="49" spans="1:11">
      <c t="s" r="A49" s="4">
        <v>696</v>
      </c>
    </row>
    <row r="50" spans="1:11">
      <c t="s" r="A50" s="4">
        <v>681</v>
      </c>
      <c t="n" r="E50" s="6">
        <v>1250000</v>
      </c>
    </row>
    <row r="51" spans="1:11">
      <c t="s" r="A51" s="4">
        <v>697</v>
      </c>
    </row>
    <row r="52" spans="1:11">
      <c t="s" r="A52" s="4">
        <v>674</v>
      </c>
      <c t="n" r="G52" s="6">
        <v>10000000</v>
      </c>
    </row>
    <row r="53" spans="1:11">
      <c t="s" r="A53" s="4">
        <v>698</v>
      </c>
    </row>
    <row r="54" spans="1:11">
      <c t="s" r="A54" s="4">
        <v>674</v>
      </c>
      <c t="n" r="G54" s="6">
        <v>2500000</v>
      </c>
    </row>
    <row r="55" spans="1:11">
      <c t="s" r="A55" s="4">
        <v>70</v>
      </c>
      <c t="n" r="G55" s="6">
        <v>2293750</v>
      </c>
    </row>
    <row r="56" spans="1:11">
      <c t="s" r="A56" s="4">
        <v>71</v>
      </c>
      <c t="n" r="G56" s="6">
        <v>2293750</v>
      </c>
    </row>
    <row r="57" spans="1:11">
      <c t="s" r="A57" s="4">
        <v>699</v>
      </c>
    </row>
    <row r="58" spans="1:11">
      <c t="s" r="A58" s="4">
        <v>674</v>
      </c>
      <c t="n" r="G58" s="6">
        <v>1500000</v>
      </c>
    </row>
    <row r="59" spans="1:11">
      <c t="s" r="A59" s="4">
        <v>70</v>
      </c>
      <c t="n" r="G59" s="6">
        <v>1250000</v>
      </c>
    </row>
    <row r="60" spans="1:11">
      <c t="s" r="A60" s="4">
        <v>71</v>
      </c>
      <c t="n" r="G60" s="6">
        <v>1250000</v>
      </c>
    </row>
    <row r="61" spans="1:11">
      <c t="s" r="A61" s="4">
        <v>700</v>
      </c>
    </row>
    <row r="62" spans="1:11">
      <c t="s" r="A62" s="4">
        <v>674</v>
      </c>
      <c t="n" r="G62" s="6">
        <v>2000000</v>
      </c>
    </row>
    <row r="63" spans="1:11">
      <c t="s" r="A63" s="4">
        <v>70</v>
      </c>
      <c t="n" r="G63" s="6">
        <v>1828569</v>
      </c>
    </row>
    <row r="64" spans="1:11">
      <c t="s" r="A64" s="4">
        <v>71</v>
      </c>
      <c t="n" r="G64" s="6">
        <v>1828569</v>
      </c>
    </row>
    <row r="65" spans="1:11">
      <c t="s" r="A65" s="4">
        <v>701</v>
      </c>
    </row>
    <row r="66" spans="1:11">
      <c t="s" r="A66" s="4">
        <v>674</v>
      </c>
      <c t="n" r="G66" s="6">
        <v>100000</v>
      </c>
    </row>
    <row r="67" spans="1:11">
      <c t="s" r="A67" s="4">
        <v>70</v>
      </c>
      <c t="n" r="G67" s="6">
        <v>100000</v>
      </c>
    </row>
    <row r="68" spans="1:11">
      <c t="s" r="A68" s="4">
        <v>71</v>
      </c>
      <c t="n" r="G68" s="6">
        <v>100000</v>
      </c>
    </row>
    <row r="69" spans="1:11">
      <c t="s" r="A69" s="4">
        <v>690</v>
      </c>
      <c t="n" r="G69" s="6">
        <v>1000</v>
      </c>
    </row>
    <row r="70" spans="1:11">
      <c t="s" r="A70" s="4">
        <v>702</v>
      </c>
      <c t="n" r="G70" s="7">
        <v>1</v>
      </c>
    </row>
    <row r="71" spans="1:11">
      <c t="s" r="A71" s="4">
        <v>703</v>
      </c>
      <c t="n" r="G71" s="6">
        <v>10000</v>
      </c>
    </row>
    <row r="72" spans="1:11">
      <c t="s" r="A72" s="4">
        <v>677</v>
      </c>
      <c t="n" r="G72" s="7">
        <v>1</v>
      </c>
    </row>
    <row r="73" spans="1:11">
      <c t="s" r="A73" s="4">
        <v>704</v>
      </c>
    </row>
    <row r="74" spans="1:11">
      <c t="s" r="A74" s="4">
        <v>673</v>
      </c>
      <c t="n" r="G74" s="6">
        <v>2000000000</v>
      </c>
    </row>
    <row r="75" spans="1:11">
      <c t="s" r="A75" s="4">
        <v>705</v>
      </c>
    </row>
    <row r="76" spans="1:11">
      <c t="s" r="A76" s="4">
        <v>673</v>
      </c>
      <c t="n" r="G76" s="6">
        <v>50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706</v>
      </c>
      <c t="s" r="B1" s="2">
        <v>1</v>
      </c>
    </row>
    <row r="2" spans="1:2">
      <c t="s" r="B2" s="2">
        <v>707</v>
      </c>
    </row>
    <row r="3" spans="1:2">
      <c t="s" r="A3" s="4">
        <v>708</v>
      </c>
      <c t="n" r="B3" s="6">
        <v>2132426</v>
      </c>
    </row>
    <row r="4" spans="1:2">
      <c t="s" r="A4" s="4">
        <v>709</v>
      </c>
      <c t="s" r="B4" s="4">
        <v>29</v>
      </c>
    </row>
    <row r="5" spans="1:2">
      <c t="s" r="A5" s="4">
        <v>710</v>
      </c>
      <c t="s" r="B5" s="4">
        <v>29</v>
      </c>
    </row>
    <row r="6" spans="1:2">
      <c t="s" r="A6" s="4">
        <v>711</v>
      </c>
      <c t="s" r="B6" s="4">
        <v>29</v>
      </c>
    </row>
    <row r="7" spans="1:2">
      <c t="s" r="A7" s="4">
        <v>712</v>
      </c>
      <c t="n" r="B7" s="6">
        <v>2132426</v>
      </c>
    </row>
    <row r="8" spans="1:2">
      <c t="s" r="A8" s="4">
        <v>713</v>
      </c>
      <c t="n" r="B8" s="8">
        <v>0.012</v>
      </c>
    </row>
    <row r="9" spans="1:2">
      <c t="s" r="A9" s="4">
        <v>714</v>
      </c>
      <c t="s" r="B9" s="4">
        <v>29</v>
      </c>
    </row>
    <row r="10" spans="1:2">
      <c t="s" r="A10" s="4">
        <v>715</v>
      </c>
      <c t="s" r="B10" s="4">
        <v>29</v>
      </c>
    </row>
    <row r="11" spans="1:2">
      <c t="s" r="A11" s="4">
        <v>716</v>
      </c>
      <c t="s" r="B11" s="4">
        <v>29</v>
      </c>
    </row>
    <row r="12" spans="1:2">
      <c t="s" r="A12" s="4">
        <v>717</v>
      </c>
      <c t="n" r="B12" s="8">
        <v>0.012</v>
      </c>
    </row>
    <row r="13" spans="1:2">
      <c t="s" r="A13" s="4">
        <v>718</v>
      </c>
      <c t="s" r="B13" s="4">
        <v>719</v>
      </c>
    </row>
    <row r="14" spans="1:2">
      <c t="s" r="A14" s="4">
        <v>720</v>
      </c>
      <c t="s" r="B14" s="4">
        <v>7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722</v>
      </c>
      <c t="s" r="B1" s="2">
        <v>1</v>
      </c>
      <c t="s" r="C1" s="2">
        <v>284</v>
      </c>
    </row>
    <row r="2" spans="1:3">
      <c t="s" r="B2" s="2">
        <v>2</v>
      </c>
      <c t="s" r="C2" s="2">
        <v>25</v>
      </c>
    </row>
    <row r="3" spans="1:3">
      <c t="s" r="A3" s="4">
        <v>723</v>
      </c>
      <c t="n" r="B3" s="8">
        <v>0.012</v>
      </c>
      <c t="n" r="C3" s="8">
        <v>0.012</v>
      </c>
    </row>
    <row r="4" spans="1:3">
      <c t="s" r="A4" s="4">
        <v>724</v>
      </c>
      <c t="n" r="B4" s="6">
        <v>2132426</v>
      </c>
      <c t="n" r="C4" s="6">
        <v>2132426</v>
      </c>
    </row>
    <row r="5" spans="1:3">
      <c t="s" r="A5" s="4">
        <v>725</v>
      </c>
      <c t="n" r="B5" s="6">
        <v>2132426</v>
      </c>
      <c t="n" r="C5" s="6">
        <v>2132426</v>
      </c>
    </row>
    <row r="6" spans="1:3">
      <c t="s" r="A6" s="4">
        <v>726</v>
      </c>
      <c t="s" r="B6" s="4">
        <v>727</v>
      </c>
      <c t="s" r="C6" s="4">
        <v>728</v>
      </c>
    </row>
    <row r="7" spans="1:3">
      <c t="s" r="A7" s="4">
        <v>729</v>
      </c>
      <c t="s" r="B7" s="4">
        <v>29</v>
      </c>
      <c t="s" r="C7" s="4">
        <v>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730</v>
      </c>
      <c t="s" r="B1" s="2">
        <v>1</v>
      </c>
    </row>
    <row r="2" spans="1:2">
      <c t="s" r="B2" s="2">
        <v>310</v>
      </c>
    </row>
    <row r="3" spans="1:2">
      <c t="s" r="A3" s="3">
        <v>731</v>
      </c>
    </row>
    <row r="4" spans="1:2">
      <c t="s" r="A4" s="4">
        <v>732</v>
      </c>
      <c t="n" r="B4" s="7">
        <v>3416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t="s" r="A1" s="1">
        <v>733</v>
      </c>
      <c t="s" r="B1" s="2">
        <v>389</v>
      </c>
      <c t="s" r="C1" s="2">
        <v>734</v>
      </c>
      <c t="s" r="D1" s="2">
        <v>2</v>
      </c>
      <c t="s" r="E1" s="2">
        <v>2</v>
      </c>
    </row>
    <row r="2" spans="1:5">
      <c t="s" r="A2" s="4">
        <v>735</v>
      </c>
      <c t="n" r="B2" s="7">
        <v>36530</v>
      </c>
    </row>
    <row r="3" spans="1:5">
      <c t="s" r="A3" s="4">
        <v>397</v>
      </c>
      <c t="s" r="B3" s="4">
        <v>398</v>
      </c>
    </row>
    <row r="4" spans="1:5">
      <c t="s" r="A4" s="4">
        <v>413</v>
      </c>
      <c t="n" r="E4" s="6">
        <v>565121284</v>
      </c>
    </row>
    <row r="5" spans="1:5">
      <c t="s" r="A5" s="4">
        <v>736</v>
      </c>
    </row>
    <row r="6" spans="1:5">
      <c t="s" r="A6" s="4">
        <v>413</v>
      </c>
      <c t="n" r="C6" s="6">
        <v>34000000</v>
      </c>
    </row>
    <row r="7" spans="1:5">
      <c t="s" r="A7" s="4">
        <v>737</v>
      </c>
    </row>
    <row r="8" spans="1:5">
      <c t="s" r="A8" s="4">
        <v>735</v>
      </c>
      <c t="n" r="D8" s="7">
        <v>16500</v>
      </c>
      <c t="n" r="E8" s="7">
        <v>16500</v>
      </c>
    </row>
    <row r="9" spans="1:5">
      <c t="s" r="A9" s="4">
        <v>738</v>
      </c>
      <c t="s" r="D9" s="4">
        <v>370</v>
      </c>
      <c t="s" r="E9" s="4">
        <v>370</v>
      </c>
    </row>
    <row r="10" spans="1:5">
      <c t="s" r="A10" s="4">
        <v>397</v>
      </c>
      <c t="s" r="D10" s="4">
        <v>3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36</v>
      </c>
    </row>
    <row r="4" spans="1:2">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solidated Condensed Statemen</vt:lpstr>
      <vt:lpstr>Condensed Consolidated Statemen</vt:lpstr>
      <vt:lpstr>Basis of Presentation</vt:lpstr>
      <vt:lpstr>Acquisition</vt:lpstr>
      <vt:lpstr>Liquidity and Going Concern</vt:lpstr>
      <vt:lpstr>Summary of Significant Accounti</vt:lpstr>
      <vt:lpstr>Prepaid Expenses and Other Curr</vt:lpstr>
      <vt:lpstr>Equipment, Net</vt:lpstr>
      <vt:lpstr>Deferred Loan Costs, Net</vt:lpstr>
      <vt:lpstr>Accounts Payable and Accrued Ex</vt:lpstr>
      <vt:lpstr>Accrued Officer's Compensation</vt:lpstr>
      <vt:lpstr>Notes Payable</vt:lpstr>
      <vt:lpstr>Loans Payable - Related Parties</vt:lpstr>
      <vt:lpstr>Convertible Promissory Notes, N</vt:lpstr>
      <vt:lpstr>Derivative Liabilities</vt:lpstr>
      <vt:lpstr>Commitments and Contingencies</vt:lpstr>
      <vt:lpstr>Capital Stock and Capital Stock</vt:lpstr>
      <vt:lpstr>Warrants and Options</vt:lpstr>
      <vt:lpstr>Income Taxes</vt:lpstr>
      <vt:lpstr>Subsequent Events</vt:lpstr>
      <vt:lpstr>Summary of Significant Accoun24</vt:lpstr>
      <vt:lpstr>Summary of Significant Accoun25</vt:lpstr>
      <vt:lpstr>Prepaid Expenses and Other Cu26</vt:lpstr>
      <vt:lpstr>Equipment, Net (Tables)</vt:lpstr>
      <vt:lpstr>Deferred Loan Costs, Net (Table</vt:lpstr>
      <vt:lpstr>Accounts Payable and Accrued 29</vt:lpstr>
      <vt:lpstr>Notes Payable (Tables)</vt:lpstr>
      <vt:lpstr>Loans Payable - Related Parti31</vt:lpstr>
      <vt:lpstr>Convertible Promissory Notes,32</vt:lpstr>
      <vt:lpstr>Derivative Liabilities (Tables)</vt:lpstr>
      <vt:lpstr>Warrants and Options (Tables)</vt:lpstr>
      <vt:lpstr>Basis of Presentation (Details </vt:lpstr>
      <vt:lpstr>Acquisition (Details Narrative)</vt:lpstr>
      <vt:lpstr>Liquidity and Going Concern (De</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Prepaid Expenses and Other Cu47</vt:lpstr>
      <vt:lpstr>Prepaid Expenses and Other Cu48</vt:lpstr>
      <vt:lpstr>Equipment, Net (Details Narrati</vt:lpstr>
      <vt:lpstr>Equipment, Net - Schedule of Eq</vt:lpstr>
      <vt:lpstr>Deferred Loan Costs, Net (Detai</vt:lpstr>
      <vt:lpstr>Deferred Loan Costs, Net - Sche</vt:lpstr>
      <vt:lpstr>Accounts Payable and Accrued 53</vt:lpstr>
      <vt:lpstr>Accounts Payable and Accrued 54</vt:lpstr>
      <vt:lpstr>Accrued Officer's Compensation </vt:lpstr>
      <vt:lpstr>Notes Payable (Details Narrativ</vt:lpstr>
      <vt:lpstr>Notes Payable - Schedule of Not</vt:lpstr>
      <vt:lpstr>Loans Payable - Related Parti58</vt:lpstr>
      <vt:lpstr>Loans Payable - Related Parti59</vt:lpstr>
      <vt:lpstr>Loan Payable - Related Parties </vt:lpstr>
      <vt:lpstr>Convertible Promissory Notes,61</vt:lpstr>
      <vt:lpstr>Convertible Promissory Note, Ne</vt:lpstr>
      <vt:lpstr>Convertible Promissory Note, 63</vt:lpstr>
      <vt:lpstr>Derivative Liabilities (Details</vt:lpstr>
      <vt:lpstr>Derivative Liabilities - Schedu</vt:lpstr>
      <vt:lpstr>Commitments and Contingencies (</vt:lpstr>
      <vt:lpstr>Capital Stock and Capital Sto67</vt:lpstr>
      <vt:lpstr>Warrants and Options - Schedule</vt:lpstr>
      <vt:lpstr>Warrants and Options - Schedu69</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5:36:40Z</dcterms:created>
  <dcterms:modified xmlns:dcterms="http://purl.org/dc/terms/" xmlns:xsi="http://www.w3.org/2001/XMLSchema-instance" xsi:type="dcterms:W3CDTF">2016-02-09T15:36:40Z</dcterms:modified>
  <dc:title xmlns:dc="http://purl.org/dc/elements/1.1/">Untitled</dc:title>
  <dc:description xmlns:dc="http://purl.org/dc/elements/1.1/"/>
  <dc:subject xmlns:dc="http://purl.org/dc/elements/1.1/"/>
  <cp:keywords/>
  <cp:category/>
</cp:coreProperties>
</file>